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Financing Transactions_Common S" sheetId="9" state="visible" r:id="rId9"/>
    <sheet xmlns:r="http://schemas.openxmlformats.org/officeDocument/2006/relationships" name="Summary of Significant Accounti" sheetId="10" state="visible" r:id="rId10"/>
    <sheet xmlns:r="http://schemas.openxmlformats.org/officeDocument/2006/relationships" name="Fair Value of Financial Assets" sheetId="11" state="visible" r:id="rId11"/>
    <sheet xmlns:r="http://schemas.openxmlformats.org/officeDocument/2006/relationships" name="Marketable Securities" sheetId="12" state="visible" r:id="rId12"/>
    <sheet xmlns:r="http://schemas.openxmlformats.org/officeDocument/2006/relationships" name="Prepaid Expenses, Other Current"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Preferred Stock"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Quarterly Financial Data (unau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of Financial Assets " sheetId="26" state="visible" r:id="rId26"/>
    <sheet xmlns:r="http://schemas.openxmlformats.org/officeDocument/2006/relationships" name="Marketable Securities (Tables)" sheetId="27" state="visible" r:id="rId27"/>
    <sheet xmlns:r="http://schemas.openxmlformats.org/officeDocument/2006/relationships" name="Prepaid Expenses, Other Curre28"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31"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Quarterly Financial Data (una37" sheetId="37" state="visible" r:id="rId37"/>
    <sheet xmlns:r="http://schemas.openxmlformats.org/officeDocument/2006/relationships" name="Nature of the Business - Additi" sheetId="38" state="visible" r:id="rId38"/>
    <sheet xmlns:r="http://schemas.openxmlformats.org/officeDocument/2006/relationships" name="Financing Transactions - Additi"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of Financial Asset43" sheetId="43" state="visible" r:id="rId43"/>
    <sheet xmlns:r="http://schemas.openxmlformats.org/officeDocument/2006/relationships" name="Fair Value of Financial Asset44" sheetId="44" state="visible" r:id="rId44"/>
    <sheet xmlns:r="http://schemas.openxmlformats.org/officeDocument/2006/relationships" name="Marketable Securities - Summary" sheetId="45" state="visible" r:id="rId45"/>
    <sheet xmlns:r="http://schemas.openxmlformats.org/officeDocument/2006/relationships" name="Marketable Securities - Additio" sheetId="46" state="visible" r:id="rId46"/>
    <sheet xmlns:r="http://schemas.openxmlformats.org/officeDocument/2006/relationships" name="Prepaid Expenses, Other Curre47" sheetId="47" state="visible" r:id="rId47"/>
    <sheet xmlns:r="http://schemas.openxmlformats.org/officeDocument/2006/relationships" name="Prepaid Expenses, Other Curre48" sheetId="48" state="visible" r:id="rId48"/>
    <sheet xmlns:r="http://schemas.openxmlformats.org/officeDocument/2006/relationships" name="Inventory - Schedule of Invento" sheetId="49" state="visible" r:id="rId49"/>
    <sheet xmlns:r="http://schemas.openxmlformats.org/officeDocument/2006/relationships" name="Inventory - Additional Informat" sheetId="50" state="visible" r:id="rId50"/>
    <sheet xmlns:r="http://schemas.openxmlformats.org/officeDocument/2006/relationships" name="Property and Equipment, Net - C" sheetId="51" state="visible" r:id="rId51"/>
    <sheet xmlns:r="http://schemas.openxmlformats.org/officeDocument/2006/relationships" name="Property and Equipment, Net - A" sheetId="52" state="visible" r:id="rId52"/>
    <sheet xmlns:r="http://schemas.openxmlformats.org/officeDocument/2006/relationships" name="Accrued Expenses and Other Cu53" sheetId="53" state="visible" r:id="rId53"/>
    <sheet xmlns:r="http://schemas.openxmlformats.org/officeDocument/2006/relationships" name="Debt - Additional Information (" sheetId="54" state="visible" r:id="rId54"/>
    <sheet xmlns:r="http://schemas.openxmlformats.org/officeDocument/2006/relationships" name="Debt - Schedule of Annual Princ" sheetId="55" state="visible" r:id="rId55"/>
    <sheet xmlns:r="http://schemas.openxmlformats.org/officeDocument/2006/relationships" name="Debt - Summary of Carrying Valu" sheetId="56" state="visible" r:id="rId56"/>
    <sheet xmlns:r="http://schemas.openxmlformats.org/officeDocument/2006/relationships" name="Preferred Stock - Additional In" sheetId="57" state="visible" r:id="rId57"/>
    <sheet xmlns:r="http://schemas.openxmlformats.org/officeDocument/2006/relationships" name="Common Stock - Additional infor"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umm" sheetId="64" state="visible" r:id="rId64"/>
    <sheet xmlns:r="http://schemas.openxmlformats.org/officeDocument/2006/relationships" name="Stock-Based Compensation - Su65" sheetId="65" state="visible" r:id="rId65"/>
    <sheet xmlns:r="http://schemas.openxmlformats.org/officeDocument/2006/relationships" name="Stock-Based Compensation - Stoc" sheetId="66" state="visible" r:id="rId66"/>
    <sheet xmlns:r="http://schemas.openxmlformats.org/officeDocument/2006/relationships" name="Net Loss Per Share - Schedule o" sheetId="67" state="visible" r:id="rId67"/>
    <sheet xmlns:r="http://schemas.openxmlformats.org/officeDocument/2006/relationships" name="Net Loss per Share - Schedule68"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Net Deferred Tax" sheetId="71" state="visible" r:id="rId71"/>
    <sheet xmlns:r="http://schemas.openxmlformats.org/officeDocument/2006/relationships" name="Income Taxes - Changes in Valua" sheetId="72" state="visible" r:id="rId72"/>
    <sheet xmlns:r="http://schemas.openxmlformats.org/officeDocument/2006/relationships" name="Quarterly Financial Data (una73" sheetId="73" state="visible" r:id="rId73"/>
  </sheets>
  <definedNames/>
  <calcPr calcId="124519" fullCalcOnLoad="1"/>
</workbook>
</file>

<file path=xl/sharedStrings.xml><?xml version="1.0" encoding="utf-8"?>
<sst xmlns="http://schemas.openxmlformats.org/spreadsheetml/2006/main" uniqueCount="745">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LXN</t>
  </si>
  <si>
    <t>Entity Registrant Name</t>
  </si>
  <si>
    <t>Flexion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 net</t>
  </si>
  <si>
    <t>Inventories</t>
  </si>
  <si>
    <t>Prepaid expenses and other current assets</t>
  </si>
  <si>
    <t>Total current assets</t>
  </si>
  <si>
    <t>Property and equipment, net</t>
  </si>
  <si>
    <t>Long-term investments</t>
  </si>
  <si>
    <t>Restricted cash</t>
  </si>
  <si>
    <t>Total assets</t>
  </si>
  <si>
    <t>Current liabilities:</t>
  </si>
  <si>
    <t>Accounts payable</t>
  </si>
  <si>
    <t>Accrued expenses and other current liabilities</t>
  </si>
  <si>
    <t>Current portion of long-term debt</t>
  </si>
  <si>
    <t>Total current liabilities</t>
  </si>
  <si>
    <t>Long-term debt, net</t>
  </si>
  <si>
    <t>2024 convertible notes, net</t>
  </si>
  <si>
    <t>Other long-term liabilities</t>
  </si>
  <si>
    <t>Total liabilities</t>
  </si>
  <si>
    <t>Commitments and contingencies</t>
  </si>
  <si>
    <t xml:space="preserve"> </t>
  </si>
  <si>
    <t>Preferred Stock, $0.001 par value; 10,000,000 shares authorized at December 31, 2017 and December 31, 2016 and 0 shares issued and outstanding at December 31, 2017 and December 31, 2016</t>
  </si>
  <si>
    <t>Stockholders’ equity:</t>
  </si>
  <si>
    <t>Common stock, $0.001 par value; 100,000,000 shares authorized; 37,610,897 and 31,667,469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5</t>
  </si>
  <si>
    <t>Revenues:</t>
  </si>
  <si>
    <t>Product revenue, net</t>
  </si>
  <si>
    <t>Operating expenses:</t>
  </si>
  <si>
    <t>Cost of sales</t>
  </si>
  <si>
    <t>Research and development</t>
  </si>
  <si>
    <t>Selling, general and administrative</t>
  </si>
  <si>
    <t>Total operating expenses</t>
  </si>
  <si>
    <t>Loss from operations</t>
  </si>
  <si>
    <t>Other income (expense):</t>
  </si>
  <si>
    <t>Interest income</t>
  </si>
  <si>
    <t>Interest expense</t>
  </si>
  <si>
    <t>Other expense</t>
  </si>
  <si>
    <t>Total other income (expense)</t>
  </si>
  <si>
    <t>Net loss</t>
  </si>
  <si>
    <t>Net loss per common share, basic and diluted</t>
  </si>
  <si>
    <t>Weighted average common shares outstanding, basic and diluted</t>
  </si>
  <si>
    <t>Other comprehensive income (loss) :</t>
  </si>
  <si>
    <t>Unrealized gains (losses) from available-for-sale securities, net of tax of $0</t>
  </si>
  <si>
    <t>Total other comprehensive income (loss)</t>
  </si>
  <si>
    <t>Comprehensive loss</t>
  </si>
  <si>
    <t>Consolidated Statements of Operations and Comprehensive Loss (Parenthetical) - USD ($) $ in Thousands</t>
  </si>
  <si>
    <t>Income Statement [Abstract]</t>
  </si>
  <si>
    <t>Unrealized gains (losses) from available-for-sale securities, tax</t>
  </si>
  <si>
    <t>Consolidated Statements of Changes in Stockholders' Equity - USD ($) $ in Thousands</t>
  </si>
  <si>
    <t>Total</t>
  </si>
  <si>
    <t>Common Stock [Member]</t>
  </si>
  <si>
    <t>Additional Paid-in Capital [Member]</t>
  </si>
  <si>
    <t>Accumulated Other Comprehensive Income (Loss) [Member]</t>
  </si>
  <si>
    <t>Accumulated Deficit [Member]</t>
  </si>
  <si>
    <t>Balance at Dec. 31, 2014</t>
  </si>
  <si>
    <t>Balance (in shares) at Dec. 31, 2014</t>
  </si>
  <si>
    <t>Issuance of common stock for equity awards</t>
  </si>
  <si>
    <t>Issuance of common stock for equity awards (in shares)</t>
  </si>
  <si>
    <t>Employee Stock Purchase Plan</t>
  </si>
  <si>
    <t>Employee Stock Purchase Plan (in shares)</t>
  </si>
  <si>
    <t>Stock-based compensation expense</t>
  </si>
  <si>
    <t>Other comprehensive income (loss)</t>
  </si>
  <si>
    <t>Balance at Dec. 31, 2015</t>
  </si>
  <si>
    <t>Balance (in shares) at Dec. 31, 2015</t>
  </si>
  <si>
    <t>Issuance of Common Stock net of issuance costs</t>
  </si>
  <si>
    <t>Issuance of Common Stock net of issuance costs (in shares)</t>
  </si>
  <si>
    <t>Balance at Dec. 31, 2016</t>
  </si>
  <si>
    <t>Balance (in shares) at Dec. 31, 2016</t>
  </si>
  <si>
    <t>Portion of convertible debt proceeds allocated to equity component</t>
  </si>
  <si>
    <t>Balance at Dec. 31, 2017</t>
  </si>
  <si>
    <t>Balance (in shares) at Dec. 31, 2017</t>
  </si>
  <si>
    <t>Consolidated Statements of Cash Flows - USD ($) $ in Thousands</t>
  </si>
  <si>
    <t>Cash flows from operating activities</t>
  </si>
  <si>
    <t>Adjustments to reconcile net loss to cash used in operating activities:</t>
  </si>
  <si>
    <t>Depreciation</t>
  </si>
  <si>
    <t>Other non-cash charges</t>
  </si>
  <si>
    <t>Amortization of premium (discount) on marketable</t>
  </si>
  <si>
    <t>Loss on disposal of fixed assets</t>
  </si>
  <si>
    <t>Amortization of convertible debt discount and debt issuance costs</t>
  </si>
  <si>
    <t>Premium paid on securities purchased</t>
  </si>
  <si>
    <t>Changes in operating assets and liabilities:</t>
  </si>
  <si>
    <t>Accounts receivable</t>
  </si>
  <si>
    <t>Inventory</t>
  </si>
  <si>
    <t>Prepaid expenses, other current and long-term assets</t>
  </si>
  <si>
    <t>Accrued expenses and other current and long-term liabilities</t>
  </si>
  <si>
    <t>Net cash used in operating activities</t>
  </si>
  <si>
    <t>Cash flows from investing activities</t>
  </si>
  <si>
    <t>Purchases of property and equipment</t>
  </si>
  <si>
    <t>Change in restricted cash</t>
  </si>
  <si>
    <t>Purchases of marketable securities</t>
  </si>
  <si>
    <t>Sale and redemption of marketable securities</t>
  </si>
  <si>
    <t>Net cash used in investing activities</t>
  </si>
  <si>
    <t>Cash flows from financing activities</t>
  </si>
  <si>
    <t>Proceeds from the issuance of 2024 convertible notes</t>
  </si>
  <si>
    <t>Payment of debt issuance costs</t>
  </si>
  <si>
    <t>Proceeds from the offering of common stock</t>
  </si>
  <si>
    <t>Payments on notes payable</t>
  </si>
  <si>
    <t>Proceeds from issuance of notes payable</t>
  </si>
  <si>
    <t>Payments of public offering costs</t>
  </si>
  <si>
    <t>Proceeds from the exercise of stock options</t>
  </si>
  <si>
    <t>Proceeds from Employee Stock Purchase Plan</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financing activities:</t>
  </si>
  <si>
    <t>Public offering costs included in accounts payable or accrued</t>
  </si>
  <si>
    <t>Portion of debt proceeds allocated to equity component</t>
  </si>
  <si>
    <t>Purchases of property and equipment in accounts payable and accrued expenses</t>
  </si>
  <si>
    <t>Nature of the Business</t>
  </si>
  <si>
    <t>Organization Consolidation And Presentation Of Financial Statements [Abstract]</t>
  </si>
  <si>
    <t xml:space="preserve">1.
Nature of the Business Flexion Therapeutics, Inc. (“Flexion” or the “Company”) was incorporated under the laws of the state of Delaware on November 5, 2007. Flexion is a biopharmaceutical company focused on the development and commercialization of novel, local therapies for the treatment of patients with musculoskeletal conditions, beginning with osteoarthritis (“OA”), a type of degenerative arthritis. On October 6, 2017, the U.S. Food and Drug Administration, or FDA, approved ZILRETTA®, as the first and only extended-release, intra-articular, or IA (meaning in the joint), injection indicated for the management of OA related knee pain. ZILRETTA is a non-opioid therapy that employs Flexion’s proprietary microsphere technology to provide pain relief over 12 weeks. The Company is subject to risks and uncertainties common to companies in the biopharmaceutical industry, including, but not limited to, new technological innovations, dependence on key personnel, protection of proprietary technology, compliance with government regulations, and the ability to secure additional capital to fund operations. Successfully commercializing ZILRETTA will require significant sales and marketing efforts and the Company’s pipeline programs may require significant additional research and development efforts, including extensive preclinical and clinical testing. These activities will in turn require significant amounts of capital, adequate personnel infrastructure and extensive compliance reporting capabilities. There can be no assurance when, if ever, the Company will realize significant revenue from the sales of ZILRETTA or if the development efforts supporting the Company’s pipeline, including future clinical trials, will be successful. The accompanying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December 31, 2017, the Company had cash, cash equivalents, marketable securities, and long-term investments of </t>
  </si>
  <si>
    <t>Financing Transactions/Common Stock</t>
  </si>
  <si>
    <t xml:space="preserve">12.
Common Stock On June 7, 2016, the Company completed a follow-on public offering of its common stock, which resulted in the sale of 5,900,000 shares of the Company’s common stock at a price to the public of $14.00 per share including shares sold pursuant to the exercise in full of the underwriters’ option to purchase additional shares. On November 15, 2016, the Company completed a follow-on public offering of its common stock, which resulted in the sale of 4,140,000 shares of the Company’s common stock at a price to the public of $18.00 per share including shares sold pursuant to the exercise in full of the underwriters’ option to purchase additional shares. On October 16, 2017, the Company completed a follow-on public offering of its common stock, which resulted in the sale of 5,520,000 shares of the Company’s common stock at a price to the public of $25.50 per share including shares sold pursuant to the exercise in full of the underwriters’ option to purchase additional shares. Each share of common stock entitles the holder to one vote on all matters submitted to a vote of the Company’s stockholders. Common stockholders are entitled to receive dividends, as may be declared by the board of directors, if any, subject to the preferential dividend rights of any holders of Preferred Stock. As of December 31, 2017, no dividends have been declared. </t>
  </si>
  <si>
    <t>IPO [Member]</t>
  </si>
  <si>
    <t>2.
Financing Transactions On June 8, 2016, the Company completed a follow-on public offering of its common stock, which resulted in the sale of 5,900,000 shares of the Company’s common stock at a price to the public of $14.00 per share including shares sold pursuant to the partial exercise of the underwriters’ option to purchase additional shares. The Company received net proceeds from the follow-on financing of $77.4 million after deducting underwriting discounts, commissions, and offering costs paid by the Company. On November 15, 2016, the Company completed a follow-on public offering of its common stock, which resulted in the sale of 4,140,000 shares of the Company’s common stock at a price to the public of $18.00 per share including shares sold pursuant to the exercise in full of the underwriters’ option to purchase additional shares. The Company received net proceeds from the follow-on financing of $70.1 million after deducting underwriting discounts, commissions, and offering costs paid by the Company. On May 2, 2017 the Company issued an aggregate of $201.3 million principal amount of the 2024 Convertible Notes. The 2024 Convertible Notes have a maturity date of May 1, 2024 are unsecured and accrue interest at a rate of 3.375% per annum, payable semi-annually on May 1 and November 1 of each year, beginning November 1, 2017. The Company received $194.8 million for the sale of the 2024 Convertible Notes, after deducting fees and expenses of $6.5 million. On October 16, 2017, the Company completed a follow-on public offering of its common stock, which resulted in the sale of 5,520,000 shares of the Company’s common stock at a price to the public of $25.50 per share including shares sold pursuant to the exercise in full of the underwriters’ option to purchase additional shares. The Company received net proceeds from the follow-on financing of $132.2 million after deducting underwriting discounts, commissions, and offering costs paid by the Company. The Company’s total issued common stock as of December 31, 2017 was 37,610,897 shares.</t>
  </si>
  <si>
    <t>Summary of Significant Accounting Policies</t>
  </si>
  <si>
    <t>Accounting Policies [Abstract]</t>
  </si>
  <si>
    <t>3.
Summary of Significant Accounting Policies Basis of Presentation The accompanying consolidated financial statements have been prepared in accordance with the rules and regulations of the Securities and Exchange Commission (the “SEC”) and Generally Accepted Accounting Principles (“GAAP”) for financial information, including the accounts of the Company and its wholly owned subsidiary after elimination of all significant intercompany accounts and transactions. Use of Estimates 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solidated financial statements includ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Revenue Recognition On October 6, 2017, the FDA approved ZILRETTA. The Company entered into a limited number of arrangements with specialty distributors and a specialty pharmacy in the U.S. (collectively, its “Customers”) to distribute ZILRETTA. These arrangements are the Company’s initial contracts with customers and, as a result the Company adopted Accounting Standards Codification (“ASC”) Topic 606 -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Product Revenue, Net — The Company sells ZILRETTA to its customers who then subsequently resell the Company’s products to physicians, clinics and certain medical centers or hospitals. In addition to distribution agreements with customers, the Company enters into arrangements with government payers that provide for government mandated rebates and chargebacks with respect to the purchase of the Company’s products. The Company recognizes revenue on product sales when the customer obtains control of the Company's product, which occurs at a point in time (upon delivery to the customer). We have determined that the delivery of ZILRETTA to our customers constitutes a single performance obligation. There are no other promises to deliver goods or services beyond what is specified in each accepted customer order. Management has assessed the existence of a significant financing component in the agreements with our customers. The trade payment terms with our customers do not exceed one year and therefore management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7 and, therefore, the transaction price was not reduced further during the year ended December 31, 2017.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Trade Discounts and Allowances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7, as well as a reduction to trade receivables, net on the condensed consolidated balance sheets. Product Returns —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densed consolidated balance sheets. The Company currently estimates product return liabilities using available industry data and its own sales information, including its visibility into the inventory remaining in the distribution channel. The Company has not received any returns to date and believes that returns of its products will be minimal. Government Chargebacks, Discounts and Rebates —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We anticipate the Company’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To date, the Company’s only source of product revenue has been from the U.S. sales of ZILRETTA, which it began shipping to customers in October 2017. The following table summarizes activity in each of the product revenue allowance and reserve categories for the year ended December 31, 2017:
(In thousands)
Trade Discounts, Allowances and Government chargebacks
Government rebates and other incentives
Returns
Total
Beginning Balance
$
—
$
—
$
—
$
—
Provision related to sales in the current year
100
15
2
117
Credit and payments made
(40
)
0
0
(40
)
Ending Balance
$
60
$
15
$
2
$
77
Product Revenue Reserves and Allowances – Chargebacks and fees are recorded as reductions of trade receivables, net on the condensed consolidated balance sheets. Government and other rebates and returns are recorded as a component of accrued expenses and other current liabilities on the condensed consolidated balance sheets. 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general and administrative expense when it is selected for use in a marketing program. Shipping and handling costs for product shipments are recorded as incurred in cost of product revenues along with costs associated with manufacturing the product, and any inventory write-downs. Consolidation The accompanying consolidated financial statements include the Company and its wholly-owned subsidiary, Flexion Securities Corporation, Inc. The Company has eliminated all intercompany transactions. In addition, Flexion Therapeutics, Inc. is registered to do business in the United Kingdom through its branch office located in Swindon, United Kingdom. U.S. Government Grant In 2015, the Company performed research and development for a U.S. Government agency under a cost reimbursable grant for clinical development of ZILRETTA. The related costs incurred under the grant are included in research and development expense in the statement of operations. Reimbursements were recorded as an offset to R&amp;D expense when invoices for allowable costs were prepared and submitted to the Department of Defense. Due to challenges of enrolling military personnel with post-traumatic knee OA, we discontinued the Phase 2 trial and terminated the grant as of July 31, 2016. Payments under cost reimbursable grants with agencies of the U.S. Government are provisional payments subject to adjustment upon audit by the U.S. government. Accounts Receivable Accounts receivable are recorded net of customer allowances for distribution fees and chargebacks, and doubtful accounts. Allowances for distribution fees and chargebacks are based on contractual terms. The Company estimates the allowance for doubtful accounts based on existing contractual payment terms, actual payment patterns of its customers and individual customer circumstances. At December 31, 2017, the Company determined that an allowance for doubtful accounts was not required. No accounts were written off during the year ended December 31, 2017. Cash and Cash Equivalents The Company considers all highly liquid investments with a maturity of three months or less at the date of purchase to be cash equivalents. The Company currently invests available cash in money market funds of a major financial institution, corporate bonds, government obligations and commercial paper. Marketable Securities Marketable securities consist of investments with original maturities greater than ninety days and less than one year from the balance sheet date. Long-term investments consist of investments with maturities of greater than one year. The Company classifies all of its investments as available-for-sale securities. Accordingly, these investments are recorded at fair value, which is based on quoted market prices. Realized gains and losses are determined on a specific identification basis and are included in other income (loss). Amortization and accretion of discounts and premiums is recorded in other income. Restricted Cash The balance at December 31, 2017 consists of $600,000 in an account at a commercial bank to collateralize a credit card account, which is classified as long-term restricted cash. The balance at December 31, 2016 consists of a $30,000 certificate of deposit to collateralize a credit card account with a commercial bank with an additional $400,000 to further collateralize the credit card account, and classified as long-term restricted cash. In addition, the Company held a letter of credit to the lessor of the Company’s Burlington facility of $50,000 as a security deposit pursuant to the lease agreement and classified as long-term restricted cash. In 2017, the certificate of deposit and the letter of credit were closed and reclassified out of restricted cash. 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better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which is not yet in service, and is estimated to have a useful life of 7 years once placed into service. Foreign Currencies The Company maintains a bank account designated in British Pounds. All foreign currency payables and cash balances are measured at the applicable exchange rate at the end of the reporting period. All associated gains and losses from foreign currency transactions are reflected in the consolidated statements of operations within other income and expenses. Impairment of Long-Lived Assets The Company reviews it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ebt Issuance Costs, net As of December 31, 2017 and 2016, the carrying value of debt issuance costs was $4,111,729 and $100,760, respectively, presented as a direct deduction from the carrying amounts of long-term debt. In addition, $356,852, $36,607 and $41,103 respectively, of debt issuance costs were amortized and recognized as interest expense in the statement of operations for the years ended December 31, 2017, 2016 and 2015. Research and Development Research and development expenses are comprised of costs incurred in performing research and development activities, including salaries and benefits, facilities costs, overhead costs, depreciation, clinical trial and related clinical manufacturing costs, contract services and other related costs. Research and development costs are expensed to operations as the related obligation is incurred.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 options and other stock based-awards granted to employees at the fair value at the date of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For stock-based awards granted to non-employees, compensation expense is recognized over the period during which services are rendered by such non-employees until completed. At the end of each financial reporting period prior to completion of the service, the fair value of these awards is re-measured using the then current fair value of the Company’s common stock and updated assumption inputs in the Black-Scholes option-pricing model. The Company classifies stock-based compensation expense in the consolidated statements of operations in the same manner in which the award recipient’s payroll costs are classified, or in the case of a non-employee, in the same manner as the award recipient’s service costs are classified. The Company recognizes compensation expense only for the portion of awards that are expected to vest. The Company accounts for forfeitures as they occur and does not estimate future forfeitures. As such, previously recognized compensation expense for an award shall be reversed in the period that the award is forfeited. Concentration of Credit Risk and Significant Suppliers Financial instruments that potentially expose the Company to concentration of credit risk consist primarily of commercial paper and corporate bonds. The Company generally invests its cash in money market funds, government and corporate bonds, and commercial paper at one financial institution. The Company does not believe that it is subject to unusual credit risk beyond the normal credit risk associated with commercial banking relationships. The Company is completely dependent on third-party manufacturers and product suppliers for research and commercial activities. In particular, the Company relies on a limited number of manufacturers and relies on them to purchase from third-party suppliers the materials necessary to produce its product candidates for its clinical trials and for commercial supply. These programs would be adversely affected by a significant interruption in the supply of active pharmaceutical ingredients. For the year-ended December 31, 2017, two individual customers accounted for 94% of the Company’s total revenue and accounts receivable. No other customer accounted for more than 10% of net product revenue or accounts receivable for the year-ended December 31, 2017. Comprehensive Loss Comprehensive income (loss) includes net loss as well as other changes in stockholders’ deficit that result from transactions and economic events other than those with stockholders. The Company’s only element of other comprehensive income (loss) in all periods presented was unrealized gains (losses) on available-for-sale securities. Income Taxes The Company accounts for income taxes using the asset and liability method. Under this method, deferred tax assets and liabilities are recognized for the estimated future tax consequences of events that have been recognized in the financial statements or in the Company’s tax returns. Deferred taxes are determined based on the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or liabilities. Level 1 consists primarily of financial instruments whose value is based on quoted market prices, such as exchange-traded instruments and listed equ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of cash equivalents, marketable securities, restricted cash, accounts payable and accrued expenses, its term loan and 2024 Convertible Notes (Note 10). The estimated fair value of the Company’s financial instruments, with the exception of the 2024 Convertible Notes, approximates their carrying values. The fair value of the 2024 Convertible Notes, which differs from their carrying value, is influenced by interest rates, stock price and stock price volatility and is determined by prices for the 2024 Convertible Notes observed in market trading. The market for trading of the 2024 Convertible Notes is not considered to be an active market and therefore the estimate of fair value is based on Level 2 inputs. The estimated fair value of the 2024 Convertible Notes, face value of $201.3 million, was $248.9 million at December 31, 2017.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our 2024 Convertible Notes, outstanding stock options and unvested restricted common stock,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the 2024 Convertible Notes, the exercise of outstanding stock options and the vesting unvested restricted common stock. In the diluted net loss per share calculation, net loss would also be adjusted for the elimination of interest expense on the 2024 Convertible Notes, if the impact was not anti-dilutive.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Potential common shares will always be anti-dilutive for periods in which the Company has reported a net loss. Diluted net loss per share attributable to common stockholders is the same as basic net loss per share attributable to common stockholders for the years ended December 31, 2017, 2016 and 2015. Segment Data The Company manages its operations as a single operating segment for the purposes of assessing performance and making operating decisions. The Company is a biopharmaceutical company focused on the development and commercialization of novel, local therapies. All revenues for the year ended December 31, 2017 were generated in the United States. Recently Issued and Adopted Accounting Pronouncements In May 2014, the FASB issued guidance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t>
  </si>
  <si>
    <t>Fair Value of Financial Assets</t>
  </si>
  <si>
    <t>Fair Value Disclosures [Abstract]</t>
  </si>
  <si>
    <t>4.
Fair Value of Financial Assets The following tables present information about the Company’s assets and liabilities that are measured at fair value on a recurring basis as of December 31, 2017 and 2016 and indicate the level of the fair value hierarchy utilized to determine such fair value:
Fair Value Measurements as of December 31, 2017 Units:
(In thousands)
Level 1
Level 2
Level 3
Total
Assets:
Cash equivalents
$
—
$
109,196
$
—
$
109,196
Marketable securities
—
296,127
—
296,127
$
—
$
405,323
$
—
$
405,323
Fair Value Measurements as of December 31, 2016 Units:
(In thousands)
Level 1
Level 2
Level 3
Total
Assets:
Cash equivalents
$
—
$
9,830
$
—
$
9,830
Marketable securities
—
179,414
—
179,414
$
—
$
189,244
$
—
$
189,244
As of December 31, 2017 and 2016, the Company’s cash equivalents that are invested in money market funds are valued based on Level 2 inputs. The Company measures the fair value of marketable securities using Level 2 inputs and primarily relies on quoted prices in active markets for similar marketable securities. During the years ended December 31, 2017 and 2016, there were no transfers between Level 1, Level 2 and Level 3. Amortization and accretion of discounts and premiums are recorded in other income. The Company has a term loan outstanding under its 2015 credit facility with MidCap Financial Funding XIII Trust and Silicon Valley Bank (the “2015 term loan”). The amount outstanding on its 2015 term loan is reported at its carrying value in the accompanying balance sheet. The Company determined the fair value of the 2015 term loan using an income approach that utilizes a discounted cash flow analysis based on current market interest rates for debt issuances with similar remaining years to maturity, adjusted for credit risk. The 2015 term loan was valued using Level 2 inputs as of December 31, 2017 and December 31, 2016. The result of the calculation yielded a fair value that approximates its carrying value. On May 2, 2017 the Company issued 3.375% convertible senior notes due 2024 (the “2024 Convertible Notes”) with embedded conversion features. The Company estimated the fair value of the 2024 Convertible Notes using a discounted cash flow approach to derive the value of a debt instrument using the expected cash flows and the estimated yield related to the convertible notes. The significant assumptions used in estimating the expected cash flows were: the estimated market yield based on an implied yield and credit quality analysis of a term loan with similar attributes, and the average implied volatility of the Company’s traded and quoted options available as of May 2, 2017. The Company recorded approximately $136.7 million as the fair value of the liability on May 2, 2017, with a corresponding amount recorded as a discount on the initial issuance of the 2024 Convertible Notes of approximately $64.5 million. The debt discount was recorded to equity and is being amortized to the debt liability over the life of the 2024 Convertible Notes using the effective interest method. The fair value of the 2024 Convertible Notes, which differs from their carrying value, is influenced by interest rates, stock price and stock price volatility and is determined by prices for the 2024 Convertible Notes observed in market trading. The market for trading of the 2024 Convertible Notes is not considered to be an active market and therefore the estimate of fair value is based on Level 2 inputs. The estimated fair value of the 2024 Convertible Notes, face value of $201.3 million, was $248.9 million at December 31, 2017.</t>
  </si>
  <si>
    <t>Marketable Securities</t>
  </si>
  <si>
    <t>Investments Debt And Equity Securities [Abstract]</t>
  </si>
  <si>
    <t xml:space="preserve">5.
Marketable Securities As of December 31, 2017 and 2016, the fair value of available-for-sale marketable securities by type of security was as follows:
December 31, 2017
(In thousands)
Amortized Cost
Gross Unrealized Gains
Gross Unrealized Losses
Fair Value
Commercial Paper
$
22,436
$
—
$
22,436
U.S.Government obligations
$
121,470
$
—
$
(136
)
$
121,334
Corporate Bonds
$
152,630
$
—
$
(273
)
$
152,357
$
296,536
$
—
$
(409
)
$
296,127
December 31, 2016
(In thousands)
Amortized Cost
Gross Unrealized Gains
Gross Unrealized Losses
Fair Value
Commercial Paper
$
7,769
$
—
$
—
$
7,769
U.S.Government obligations
$
75,524
$
5
$
(12
)
$
75,517
Corporate Bonds
$
96,193
$
1
$
(66
)
$
96,128
$
179,486
$
6
$
(78
)
$
179,414
At December 31, 2017, marketable securities consisted of $264.6 million of investments that mature within twelve months and $31.5 million of investments that mature within fifteen months. At December 31, 2016, marketable securities consisted of $174.7 million of investments that mature within twelve months and $4.7 million of investments that mature within fifteen months. </t>
  </si>
  <si>
    <t>Prepaid Expenses, Other Current Assets, and Other Assets</t>
  </si>
  <si>
    <t>Deferred Costs Capitalized Prepaid And Other Assets Disclosure [Abstract]</t>
  </si>
  <si>
    <t>6.
Prepaid Expenses, Other Current Assets, and Other Assets Prepaid expenses and other current assets and other assets consisted of the following as of December 31, 2017 and 2016:
December 31,
(in thousands)
2017
2016
Prepaid expenses
$
2,359
$
1,086
Deposits
66
2,099
Interest receivable on marketable securities
978
605
Total prepaid expenses and other current assets
$
3,403
$
3,790
On December 1, 2016, Flexion paid a refundable NDA fee in the amount of $2.0 million to the FDA. The Company evaluated each of the published criteria to qualify for a waiver and concluded all criteria were met and thus, obtaining a refund of the fee was probable. As of December 31, 2016 the NDA fee was classified as a deposit in other current assets. On May 16, 2017, Flexion received the full refund of this NDA fee.</t>
  </si>
  <si>
    <t>Inventory Disclosure [Abstract]</t>
  </si>
  <si>
    <t xml:space="preserve">7. Inventory Inventory consisted of the following as of December 31, 2017:
December 31,
(In thousands)
2017
2016
Raw Materials
$
928
$
-
Work in process
746
-
Finished goods
125
-
Total inventories
$
1,799
$
-
Inventory acquired prior to receipt of the marketing approval for ZILRETTA was expensed as research and development expense as incurred. The Company began to capitalize the costs associated with the production of ZILRETTA upon receipt of FDA approval of ZILRETTA on October 6, 2017. The Company reduces its inventory to net realizable value for potentially excess, dated or obsolete inventory based on an analysis of forecasted demand compared to quantities on hand and any firm purchase orders, as well as product shelf life. At December 31, 2017, the Company determined that no write-downs to inventory for potentially excess, dated or obsolete inventory were required. </t>
  </si>
  <si>
    <t>Property and Equipment, Net</t>
  </si>
  <si>
    <t>Property Plant And Equipment [Abstract]</t>
  </si>
  <si>
    <t>8.
Property and Equipment, Net Property and equipment, net, as of December 31, 2017 and 2016 consisted of the following:
December 31,
(In thousands)
2017
2016
Computer and office equipment
$
1,124
$
573
Manufacturing equipment
11,780
10,099
Furniture and fixtures
456
402
Software
434
434
Leasehold improvements
474
278
Construction—in progress
305
1,254
14,573
13,040
Less: Accumulated depreciation
(3,384
)
(1,376
)
Total property and equipment, net
$
11,189
$
11,664
Depreciation expense for the years ended December 31, 2017, 2016 and 2015, was $2.0 million , $1.2 million, and $0.2 million, respectively. During the years ended December 31, 2017, 2016, and 2015, $0, $2.7 million, and $0.2 million of property and equipment was disposed of, resulting in a loss of $0, $2.3 million, and $0.1 million, respectively.</t>
  </si>
  <si>
    <t>Accrued Expenses and Other Current Liabilities</t>
  </si>
  <si>
    <t>Payables And Accruals [Abstract]</t>
  </si>
  <si>
    <t>9.
Accrued Expenses and Other Current Liabilities Accrued expenses and other current liabilities at December 31, 2017 and 2016 consisted of the following:
December 31,
(In thousands)
2017
2016
Research and Development
$
1,023
$
1,605
Payroll and other employee-related expenses
9,309
3,393
Professional services fees
2,591
927
Interest expense
1,249
161
Other
211
159
Total accrued expenses and other current liabilities
$
14,383
$
6,245</t>
  </si>
  <si>
    <t>Debt</t>
  </si>
  <si>
    <t>Debt Disclosure [Abstract]</t>
  </si>
  <si>
    <t>10.
Debt Term Loan On August 4, 2015, the Company entered into a credit and security agreement with MidCap Financial Trust, as agent, and MidCap Financial Funding XIII Trust and Silicon Valley Bank, as lenders, (the “Lenders”), to borrow up to $30,000,000 in term loans. The Company concurrently borrowed an initial term loan of $15,000,000 under the facility. The Company granted the Lenders a security interest in substantially all of its personal property, rights and assets, other than intellectual property, to secure the payment of all amounts owed under the credit facility. The Company agreed not to encumber any of its intellectual property without the Lenders’ prior written consent. The Company also agreed to maintain a balance in cash or cash equivalents at Silicon Valley Bank equal to the principal balance of the loan plus 5% for so long as the Company maintains any cash or cash equivalents in non-secured bank accounts. On July 22, 2016, the Company borrowed the remaining $15,000,000 under the credit and security agreement, in the form of a second term loan. The second term loan is subject to the same credit terms as the initial term loan under the facility. The credit and security agreement also contains certain representations, warranties, and covenants of the Company as well as a material adverse event clause. As of December 31, 2017, the Company was compliant with financial covenants. Borrowings under the credit facility accrue interest monthly at a fixed interest rate of 6.25% per annum. Following an interest-only period of 19 months, principal will be due in 36 equal monthly installments commencing March 1, 2017 and ending February 1, 2020 (the “maturity date”). Upon the maturity date, the Company will be obligated to pay a final payment equal to 9% of the total principal amounts borrowed under the facility. The final payment amount is being accreted to the carrying value of the debt using the straight line method, which approximates the effective interest method. As of December 31, 2017, the carrying value of the term loan was approximately $22.9 million, of which $10.0 million was due within 12 months and $12.9 million was due in greater than 12 months. In connection with the credit and security agreement, the Company incurred debt issuance costs totaling approximately $150,000. These costs are being amortized over the estimated term of the debt using the straight-line method which approximates the effective interest method. The Company deducted the debt issuance costs from the carrying amount of the debt as of December 31, 2017 and December 31, 2016. As of December 31, 2017, annual principal and interest payments due under the 2015 term loan are as follows:
Year
Aggregate Minimum Payments
2018
11,082
2019
10,449
2020
4,383
Total
$
25,914
Less interest
(311
)
Less final payment
(2,700
)
Total
$
22,903
2024 Convertible Notes On May 2, 2017 the Company issued an aggregate of $201.3 million principal amount of the 2024 Convertible Notes. The 2024 Convertible Notes have a maturity date of May 1, 2024 are unsecured and accrue interest at a rate of 3.375% per annum, payable semi-annually on May 1 and November 1 of each year, beginning November 1, 2017. The Company received $194.8 million in proceeds for the sale of the 2024 Convertible Notes, after deducting fees and expenses of $6.5 million. Upon conversion of the 2024 Convertible Notes, at the election of each holder of a 2024 Convertible Note (the Holder), the note will be convertible into cash, shares of the Company’s common stock, or a combination thereof, at the Company’s election (subject to certain limitations in the 2015 term loan), at a conversion rate of approximately 37.3413 shares of common stock per $1,000 principal amount of the 2024 Convertible Notes, which corresponds to an initial conversion price of approximately $26.78 per share of the Company’s common stock. The conversion rate is subject to adjustment from time to time upon the occurrence of certain events, including, but not limited to, fundamental change events and certain corporate events that occur prior to the maturity date of the notes. In addition, if the Company delivers a notice of redemption, the Company will increase, in certain circumstances, the conversion rate for a holder who elects to convert its notes in connection with such a corporate event or notice of redemption, as the case may be. At any time prior to the close of business on the business day immediately preceding February 1, 2024, Holders may convert all, or any portion, of the 2024 Convertible Notes at their option only under the following circumstances:
(1)
during any calendar quarter commencing after the calendar quarter ending on June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business day immediately preceding the redemption date; and
(4)
upon the occurrence of specified corporate events. On or after February 1, 2024, until the close of business on the business day immediately preceding the maturity date, holders may convert their notes at any time, regardless of the foregoing circumstances. The Company may redeem, for cash, all or any portion of the 2024 Convertible Notes, at its option, on or after May 6, 2020 if the last reported sale price of the Company’s common stock has been at least 130% of the conversion price for at least 20 trading days during any 30 consecutive day trading period, at a redemption price equal to 100% of the principal amount of the 2024 Convertible Notes to be redeemed, plus accrued and unpaid interest. The 2024 Convertible Notes are considered convertible debt with a cash conversion feature. Per ASC 470-20, Debt with Conversion and Other Options, the Company has separated the convertible debt into liability and equity components based on the fair value of a similar debt instrument excluding the embedded conversion option.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24 Convertible Notes was recognized as a debt discount and represents the difference between the proceeds from the issuance of the 2024 Convertible Notes and the fair value of the liability of the 2024 Convertible Notes on their respective dates of issuance. The excess of the principal amount of the liability component over its carrying amount (“debt discount”) is amortized to interest expense using the effective interest method over seven years. The equity component is not re-measured as long as it continues to meet the conditions for equity classification. In connection with the issuance of the 2024 Convertible Notes, the Company incurred approximately $6.5 million of debt issuance costs, which primarily consisted of underwriting, legal and other professional fees, and allocated these costs to the liability and equity components based on the allocation of the proceeds. Of the total d ebt issuance costs, $4.4 million were allocated to the liability component equity component and is recorded as a reduction to additional paid-in capital. Debt discount and issuance rate The table below summarizes the carrying value of the 2024 Convertible Notes as of December 31, 2017:
( in thousands
Gross proceeds
$
201,250
Portion of proceeds allocated to equity component (additional paid-in capital)
(64,541
)
Debt issuance costs
(6,470
)
Portion of issuance costs allocated to equity component (additional paid-in capital)
2,075
Amortization of debt discount and debt issuance costs
4,793
Carrying value 2024 Convertible Notes
$
137,107</t>
  </si>
  <si>
    <t>Preferred Stock</t>
  </si>
  <si>
    <t>Temporary Equity Disclosure [Abstract]</t>
  </si>
  <si>
    <t>11.
Preferred Stock On February 17, 2014, the Company filed an amended and restated Certificate of Incorporation (the “Restated Certificate”) in connection with the closing of the Company’s initial public offering. As of December 31, 2017, under the Restated Certificate, the Company is authorized to issue 10,000,000 shares of preferred stock with a par value of $0.001 per share.</t>
  </si>
  <si>
    <t>Commitments and Contingencies</t>
  </si>
  <si>
    <t>Commitments And Contingencies Disclosure [Abstract]</t>
  </si>
  <si>
    <t xml:space="preserve">13.
Commitments and Contingencies Operating Leases Burlington Lease In May 2013, the Company entered into a lease for office space in Burlington, Massachusetts (the “Lease”). The term of the Lease was for 42-months with minimum monthly lease payments beginning at $17,588 per month and escalating over the lease term. In July 2015, the Company amended the Lease to add approximately 4,700 square feet of additional office space, with the option to lease and additional 5,400 square feet in the same building in Burlington, Massachusetts. In addition, at the time, the Company leased approximately 6,700 square feet of temporary space for use prior to delivery of the additional space. This amendment also extended the term of the Lease through October 31, 2019. On September 30, 2015, the Company exercised its option for the additional 5,400 square feet of office space. On September 21, 2016, the Company entered into another amendment to extend the Lease for the 6,700 square feet of temporary space until October 31, 2017. On April 7, 2017, the Company further amended the Lease to extend the term to October 31, 2023 on the then-existing office space, including the temporary space, consisting of approximately 28,600 square feet of office space in Burlington, Massachusetts. From November 2016 through October 2017, the Company’s lease payment for this space was approximately $80,000 per month. Also, as part of this amendment to the Lease, the Company leased an additional 1,471 square feet of office space beginning in 2018. The lease payment for the 1,471 square feet of office space is approximately $4,100 per month On October 6, 2017, the Company exercised its option for an additional 6,450 square feet of space, with the term expected to commence on or about April 1, 2018. After April 2018, the Company will have approximately 36,500 square feet of office space in Burlington, Massachusetts under a lease term expiring on October 31, 2023. In addition to the base rent for the office space, which increases over the term of the amended Lease, the Company is responsible for its share of operating expenses and real estate taxes. Woburn Lease In February 2017, the Company entered into a five-year lease for laboratory space located in Woburn, Massachusetts with a monthly lease payment of approximately $15,000, which increases over the term of the lease, plus a share of operating expenses. The total cash obligations for the term of the lease are approximately $0.9 million. The Company incurred rent expense of $998,108, $668,350, and $373,202 for the years ended December 31, 2017, 2016 and 2015, respectively. Future minimum lease payments under the Company’s lease obligations are as follows:
Year
Aggregate Minimum Payments (in thousands)
2018
1,338
2019
1,491
2020
1,533
2021
1,576
2022
1,447
2023
1,203
Total
$
8,588
Manufacturing and Supply Agreement with Patheon U.K. Limited In July 2015, the Company and Patheon U.K. Limited (“Patheon”) entered into a Manufacturing and Supply Agreement (the “Manufacturing Agreement”) and Technical Transfer and Service Agreement (the “Technical Transfer Agreement”) for the manufacture of ZILRETTA, the Company’s lead program, which is an intra-articular (IA), extended-release steroid for the treatment of osteoarthritis. Patheon agreed in the Technical Transfer Agreement to undertake certain transfer activities and construction services needed to prepare Patheon’s United Kingdom facility for the commercial manufacture of ZILRETTA in dedicated manufacturing suites. The Company provided Patheon with certain equipment and materials necessary to manufacture ZILRETTA and pays Patheon a monthly fee for such activities and reimburse Patheon for certain material, equipment and miscellaneous expenses and additional services. The initial term of the Manufacturing Agreement is 10 years from approval by the U.S. Food and Drug Administration, or FDA, of the Patheon manufacturing suites for ZILRETTA. The Company pays a monthly base fee to Patheon for the operation of the manufacturing suites and a per product fee for each vial based upon a forecast of commercial demand. The Company also reimburses Patheon for purchases of materials and equipment made on its behalf, certain nominal expenses and additional services. The Manufacturing Agreement will remain in full effect unless and until it expires or is terminated. Upon termination of the Manufacturing Agreement (other than termination by Flexion in the event that Patheon does not meet the construction and manufacturing milestones or for a breach by Patheon), Flexion will be obligated to pay for the costs incurred by Patheon associated with the removal of our manufacturing equipment and for Patheon’s termination costs up to a capped amount. Future minimum payments under the Company’s agreed obligations are as follows:
Year Ending December 31,
2018
6,891
2019
8,108
2020
8,108
2021
8,108
2022
8,108
2023 and thereafter
24,323
Total
$
63,646
Evonik Supply Agreement In November 2016, the Company entered into a Supply Agreement with Evonik Corporation (“Evonik”) for the purchase of PLGA which is used in the manufacturing of potential clinical and commercial supply of ZILRETTA. Pursuant to the Supply Agreement, Flexion is obligated to submit rolling monthly forecasts to Evonik for PLGA supply, a portion of which will constitute binding orders. In addition, Flexion agreed to certain minimum purchase requirements, which decrease over time, and which do not apply (i) during periods in which Evonik is in material breach of the Supply Agreement or is unable to perform its obligations due to a force majeure event, (ii) with respect to orders that Evonik is unable to supply in excess of binding orders, (iii) for orders Evonik is unable to timely deliver or does not deliver conforming product and provides a credit for such order, or (iv) during an uncured material quality failure by Evonik. Flexion agreed to purchase PLGA batches at a specified price per gram in U.S. dollars, subject to adjustment from time to time, including due to changes in price indices and in the event the initial term of the Supply Agreement is extended. The total term of the agreement is five years. Upon termination of the Supply Agreement (other than termination due to the bankruptcy of either Evonik or Flexion) Flexion is obligated to pay the costs associated with the binding supply forecast provided to Evonik. The Supply Agreement will renew for two successive two year terms upon mutual written consent by both parties. Southwest Research Institute License Agreement On July 25, 2014, the Company entered into an exclusive worldwide license agreement with Southwest Research Institute (“SwRI”) with respect to the use of SwRI’s proprietary microsphere manufacturing technologies for certain steroids formulated with PLGA, including ZILRETTA. Under the agreement, the Company paid an upfront fee of $120,000 to SwRI. In February 2017, Flexion executed an agreement with SwRI to transfer manufacturing equipment to SwRI in consideration for SwRI deeming the additional milestone payment to have been fully paid by Flexion. FX201 Related Agreement In December 2017, we entered into a definitive agreement with GeneQuine Biotherapeutics GmbH (“GeneQuine”) to acquire the global rights to FX201. As part of the asset purchase transaction with GeneQuine, we made an upfront payment to GeneQuine of $2 million. We may also be required to make additional milestone payments during the development of FX201, including up to $8.7 million through Phase 2 proof of concept (PoC) and, following successful PoC, up to an additional $54 million in development and global regulatory approval milestone payments. The transaction was accounted for as an asset acquisition, as it did not qualify as a business combination. The upfront fee was attributed to the intellectual property acquired, and recognized as research and development expense in December 2017 as the FX201 rights had not been commercially approved, and have no alternative future use. Future milestone payments earned prior to regulatory approval of FX201 would be recognized as research and development expense in the period when the milestone events become probable of being achieved. Future milestones earned upon regulatory approval would be recognized as an intangible asset and amortized to expense over its estimated life. As of December 31, 2017 none of the future milestone payments owed under the arrangement was probable of being achieved. As part of the transaction, we became the direct licensee of certain underlying Baylor College of Medicine (Baylor) patents and other proprietary rights related to FX201 for human applications. The Baylor license agreement grants us an exclusive, royalty-bearing, world-wide right and license (with a right to sublicense) for human applications under its patent and other proprietary rights directly related to FX201, with a similar non-exclusive license to certain Baylor intellectual property rights that are not specific to FX201. The license agreement with Baylor includes a low single-digit royalty on net sales of FX201 and requires us to use reasonable efforts to develop FX201 according to timelines set out in the license agreement. In December 2017, we also entered into a Master Production Services Agreement with SAFC Carlsbad, Inc., a part of MilliporeSigma, for the manufacturing of pre-clinical and initial clinical supplies of FX201. </t>
  </si>
  <si>
    <t>Stock-Based Compensation</t>
  </si>
  <si>
    <t>Disclosure Of Compensation Related Costs Sharebased Payments [Abstract]</t>
  </si>
  <si>
    <t>14.
Stock-Based Compensation 2013 Equity Incentive Plan On January 27, 2014, the Company’s stockholders approved the 2013 Equity Incentive Plan (the “2013 Plan”), which became effective on February 11, 2014, the date of execution of the underwriting agreement pursuant to which the Company’s common stock was priced for its initial public offering. Prior to the effective date of the 2013 Plan, the Company granted stock-based awards pursuant to the 2009 Stock Incentive Plan (the “2009 Plan), which had similar features to the 2013 Plan. The 2013 Plan provides for the grant of incentive stock options (“ISOs”), non-statutory stock options, stock appreciation rights, restricted stock awards, restricted stock unit awards, performance-based stock awards, and other forms of equity compensation. Initially, the maximum number of shares of the Company’s common stock that may be issued pursuant to stock awards under the 2013 Plan was 2,337,616, which is the sum of (i) 1,230,012 shares, plus (ii) the number of shares remaining available for grant under the 2009 Plan, plus (iii) any shares subject to outstanding stock options or other stock awards that would have otherwise returned to the 2009 Plan (such as upon the expiration or termination of a stock award prior to vesting). Additionally, the number of shares of common stock reserved for issuance under the 2013 Plan will automatically increase on January 1 of each year, beginning on January 1, 2015 and continuing through and including January 1, 2023, by 4% of the total number of shares of the Company’s capital stock outstanding on December 31 of the preceding calendar year, or a lesser number of shares determined by the board of directors. The maximum number of shares that may be issued upon the exercise of ISOs under the 2013 Plan is 4,684,989 shares. As of December 31, 2017, there were 344,296 options outstanding under the 2009 Plan. On September 11, 2017, the Company’s compensation committee approved an amendment to the 2013 Plan to reserve an additional 1,500,000 of the Company’s common stock to be used exclusively for grants of inducement awards to individuals who were not previously employees or non-employee directors of the Company (or following a bona fide period of non-employment with the Company). The Company currently grants stock-based awards pursuant to the 2013 Plan. As of December 31, 2017, 2,313,178 shares were available for future issuance under the 2013 Plan. Stock option vesting typically occurs over four years for employees and directors and is at the discretion of the board of directors. Options granted have a maximum term of up to 10 years. As of December 31, 2017, there were 3,455,669 options outstanding under the 2013 Plan. Stock Options During the years ended December 31, 2017, 2016 and 2015, the Company granted stock options for the purchase of 1,448,100, 1,816,575, and 657,250 shares of common stock, respectively, to certain employees and directors. The vesting conditions for most of these awards are time-based, and the awards typically vest 25% after one year and monthly thereafter for the next 36 months, except for annual option grants to non-employee directors of the Company whose initial grants vest 25% after one year and monthly thereafter for the next 24 months and whose annual grants vest in equal monthly installments during the 12-month period following the grant date, pursuant to the Company’s Non-Employee Director Compensation Policy. Awards typically expire after 10 years. Stock Option Valuation The fair value of each stock option grant is estimated on the date of grant using the Black-Scholes option-pricing model. The Company was a private company prior to 2014, and lacks company-specific historical information for a sufficient period of time or implied volatility information. Therefore, it estimates its expected stock volatility based on the historical volatility of the Company’s common stock since the Company’s initial public offering together with the historical volatility of its publicly-traded peer companies and expects to continue to do so until such time as it has adequate historical data regarding the volatility of its own traded stock price for a sufficient period of time. The expected term of the Company’s stock options has been determined utiliz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for the years ended December 31, 2017, 2016 and 2015 is as follows:
December 31,
2017
2016
2015
Risk-free interest rates
1.97%-2.29%
0.74-1.75%
1.49-1.92%
Expected dividend yield
0.00%
0.00%
0.00%
Expected term (in years)
6.0
5.6
6.0
Expected volatility
69.9%-72.8%
67.3-99.9%
76.4-83.9%
The following table summarizes stock option activity for the year ended December 31, 2017:
(In thousands, except per share amounts)
Shares Under
Weighted Exercise
Outstanding as of December 31, 2016
3,079
$
14.84
Granted
1,448
22.29
Exercised
(308
)
12.25
Cancelled
(419
)
22.78
Outstanding as of December 31, 2017
3,800
$
17.75
Options vested and expected to vest at December 31, 2017
3,800
$
17.75
Options exercisable at December 31, 2017
1,689
$
14.99
The aggregate intrinsic value of options is calculated as the difference between the exercise price of the options and the fair value of the Company’s common stock for those options that had exercise prices lower than the fair value of the Company’s common stock. A total of 308,011, 30,195, and, 109,441 options were exercised during the years ended December 31, 2017, 2016 and 2015, respectively. The aggregate intrinsic value of stock options exercised was $2,947,768, $236,889, and $1,584,657 for the years ended December 31, 2017, 2016 and 2015, respectively. At December 31, 2017, 2016 and 2015 the Company had options for the purchase of 3,799,965, 3,079,175, and 1,657,225 shares of common stock outstanding, with a weighted average remaining contractual term of 8.0, 7.8, and 7.9 years, respectively, and with a weighted average exercise price of $17.75, $14.84, and $14.28 per share, respectively. At December 31, 2017, 2016 and 2015 there were options for the purchase of 1,688,652, 1,173,671, and 728,621 shares of common stock exercisable under these stock option awards, with a weighted average remaining contractual life of 6.8, 6.7, 6.9 years , respectively, and an aggregate intrinsic value of $16,985,787, $8,745,505, and 7,714,057, respectively. The weighted average grant date fair value of options granted during the years ended December 31, 2017, 2016 and 2015 was $14.33, $11.50, and $15.08, respectively. Restricted Stock Units On January 4, 2016, the Company granted 189,300 RSUs with performance and time-based vesting conditions to certain executives. These RSUs vest, and the underlying shares of common stock become deliverable, beginning when ZILRETTA is approved (the “Milestone”). The number of shares that vest varies based on the timing of achieving the Milestone. As a result of the Milestone being achieved on October 6, 2017, the number of shares of the Company’s common stock earned under these awards is 122,800, subject to ongoing employment with the Company for a period of 2 years. The 122,800 shares had an approximate value of $2.2 million as of the original grant date of which $1.6 million was recognized in the fourth quarter of 2017 upon achieving the milestone and the remaining $0.6 million will be recognized over a period of two years. The following table summarizes the RSU activity for the year ended December 31, 2017:
(In thousands, except per share amounts)
Number of Shares
Weighted Grant Date Fair Value
Nonvested as of December 31, 2016
189
$
15.77
Granted
—
—
Cancelled
(66
)
—
Vested/Released
(41
)
16.43
Nonvested as of December 31, 2017
82
$
16.43
Stock-based Compensation The Company recorded stock-based compensation expense related to stock options, restricted stock and shares purchased under the employee stock purchase plan for the years ended December 31, 2017, 2016 and 2015 as follows:
Year Ended December 31,
(In thousands)
2017
2016
2015
Research and development
$
3,979
$
2,341
$
1,412
Selling, general and administrative
7,563
4,429
3,171
$
11,542
$
6,770
$
4,583
As of December 31, 2017, unrecognized stock-based compensation expense for stock options outstanding was $25.5 million which is expected to be recognized over a weighted average period of 2.8 years. As of December 31, 2017, unrecognized stock-based compensation expense for restricted stock units outstanding was $0.6 million which is expected to be recognized over a period of 2 years. Employee Stock Purchase Plan On January 27, 2014, the Company’s stockholders approved the Employee Stock Purchase Plan. A total of 209,102 shares of common stock were reserved for issuance under this plan. The Employee Stock Purchase Plan became effective on February 11, 2014, the date of execution of the underwriting agreement pursuant to which the Company’s common stock was priced for its initial public offering. During the year ended December 31, 2017 and 2016, 89,704 and 20,896 shares, respectively, were purchased by employees under the plan. Additionally, the number of shares of common stock reserved for issuance under the Employee Stock Purchase Plan will automatically increase on January 1 of each year, beginning on January 1, 2015 and continuing through and including January 1, 2023, by 1% of the total number of shares of the Company’s capital stock outstanding on December 31 of the preceding calendar year, or a lesser number of shares determined by the board of directors.</t>
  </si>
  <si>
    <t>Net Loss Per Share</t>
  </si>
  <si>
    <t>Earnings Per Share [Abstract]</t>
  </si>
  <si>
    <t>15.
Net Loss Per Share Basic and diluted net loss per share attributable to common stockholders was calculated as follows for the years ended December 31, 2017, 2016 and 2015:
Year ended December 31,
(In thousands)
2017
2016
2015
Numerator:
Net loss
$
(137,481
)
$
(71,894
)
$
(46,315
)
Net loss:
$
(137,481
)
$
(71,894
)
$
(46,315
)
Denominator:
Weighted average common shares outstanding, basic and diluted
33,027
25,297
21,497
Net loss per share, basic and diluted
$
(4.16
)
$
(2.84
)
$
(2.15
) The following common stock equivalents were excluded from the calculation of diluted net loss per share as including them would have an anti-dilutive effect:
Year ended December 31,
2017
2016
Shares issuable upon conversion of the 2024 convertible notes
5,017
—
Stock Options
3,602
2,345
Restricted Stock Units
147
188
8,766
2,533</t>
  </si>
  <si>
    <t>Income Taxes</t>
  </si>
  <si>
    <t>Income Tax Disclosure [Abstract]</t>
  </si>
  <si>
    <t xml:space="preserve">16.
Income Taxes The Company has generated losses since inception. Accordingly, there is no tax provision or benefit for the years ended December 31, 2017, 2016, and 2015, respectively . A reconciliation of the U.S. federal statutory income tax rate to the Company’s effective income tax rate is as follows:
Year Ended December 31,
2017
2016
2015
Federal statutory income tax rate
34.0
%
34.0
%
34.0
%
State taxes, net of federal benefit
3.0
5.0
4.9
Federal and state research and development tax credits
0.9
2.7
4.7
Change in deferred tax asset valuation allowance
(11.6
)
(40.0
)
(45.4
)
Tax law change
(25.1
)
Other
(1.2
)
(1.7
)
1.8
Effective income tax rate
—
%
—
%
—
% The Company’s net deferred tax assets consisted of the following:
December 31,
2017
2016
Net operating loss carryforwards
$
48,496
$
36,880
Research and development tax credit carryforwards
7,725
7,078
Accruals and other temporary differences
3,578
4,897
Debt discount
(14,630
)
0
Capitalized research and development expenses, net
29,673
34,579
Total deferred tax assets
74,842
83,434
Valuation allowance
(74,842
)
(83,434
)
Net deferred tax asset
$
—
$
—
As of December 31, 2017, the Company had federal and state net operating loss carryforwards of approximately $190.1 million and $147.8 million, respectively, which begin to expire in 2029 for federal purposes and in 2030 for state purposes. In addition, the Company had federal and state research and development tax credit carryforwards of approximately $5.4 million and $2.9, respectively, available to reduce future tax liabilities, which begin to expire in 2029 for federal purposes and 2025 for state purposes. Management of the Company has evaluated the positive and negative evidence bearing upon the realizability of its deferred tax assets, which are comprised principally of net operating loss carryforwards and capitalized research and development expenses. Management has considered the Company’s history of cumulative net losses incurred since inception, as well as its lack of commercialization of any products or generation of any revenue from product sales since inception, and determined that it is more likely than not that the Company will not realize the benefits of its deferred tax assets. As a result, a full valuation allowance has been established at December 31, 2017 and 2016. On December 22, 2017, President Trump signed into law the Tax Cuts and Jobs Act (the “Act”), a tax reform bill which, among other items, reduces the current corporate federal tax rate to 21% from 35%. The rate reduction is effective January 1, 2018. The Company concluded that the Act will cause our deferred tax assets to be revalued. As changes in tax laws or rates are enacted, deferred tax assets and liabilities are adjusted through income tax expense in the period of enactment. During the fourth quarter, we estimated the reduction in the value of our deferred tax assets to be $34.5 million as a result of the Act, which was offset by a corresponding change in the valuation allowance. The Securities and Exchange Commission issued Staff Accounting Bulletin No. 118 (“SAB 118”) on December 23, 2017. SAB 118 provides a one-year measurement period from a registrant’s reporting period that includes the Act’s enactment date to allow the registrant sufficient time to obtain, prepare and analyze information to complete the accounting required under ASC 740. The ultimate impact of the Act on our reported results in 2018 and beyond may differ from the estimates provided herein, possibly materially, due to, among other things, changes in interpretations and assumptions we have made, guidance that may be issued, and other actions we may take as a result of the Act, different from that presently contemplated. During year ended December 31, 2017, the Company recorded to equity a deferred tax liability relating to the discount on its 2024 Convertible Notes (see Note 10) with an equal and offsetting adjustment to the valuation allowance. Section 382 of the Internal Revenue Code of 1986, as amended (“Section 382”), contains rules that limit the ability of a company that undergoes an ownership change to utilize its net operating losses (“NOLs”) and tax credits existing as of the date of such ownership change. Under the rules, such an ownership change is generally any change in ownership of more than 50% of a company’s stock within a rolling three-year period. The rules generally operate by focusing on changes in ownership among stockholders considered by the rules as owning, directly or indirectly, 5% or more of the stock of a company and any change in ownership arising from new issuances of stock by the company. During the quarter ended June 30, 2014, the Company completed a Section 382 study through February 11, 2014. The results of this study showed that as of February 11, 2014, one historical ownership change within the meaning of section 382 had occurred in 2009. As a result of this Section 382 limitation, approximately $0.3 million of NOLs will expire unutilized. Through the quarter ending December 31, 2017, the Company has completed periodic updates to its Section 382 study through October 31, 2017, which have indicated ownership changes within the meaning of Section 382 have occurred in December 2014 and June 2016, however, it is not anticipated that a portion of the Company’s NOLs will expire unutilized as a result of the Section 382 limitations arising from these ownership changes. Subsequent ownership changes defined by Section 382 may further limit the amount of NOL carryforwards that could be utilized annually to offset future taxable income. Changes in the valuation allowance for deferred tax assets during the years ended December 31, 2017 and 2016 were as follows:
Year Ended December 31,
2017
2016
2015
Valuation allowance as of beginning of year
$
(83,434
)
$
(54,773
)
$
(33,826
)
Decreases recorded as benefit to income tax provision
36,606
4,771
2,858
Decreases recorded as benefit to equity
24,537
—
—
Increases recorded to income tax provision
(52,551
)
(33,432
)
(23,805
)
Valuation allowance as of end of year
$
(74,842
)
$
(83,434
)
$
(54,773
) In each reporting period, the Company considers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No liabilities for unrecognized tax benefits were recorded as of December 31, 2017 and 2016.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2013 to the present. Earlier years may be examined to the extent that tax credit or net operating loss carryforwards are used in future periods. The resolution of tax matters is not expected to have a material effect on the Company’s consolidated financial statements. </t>
  </si>
  <si>
    <t>Quarterly Financial Data (unaudited)</t>
  </si>
  <si>
    <t>Quarterly Financial Information Disclosure [Abstract]</t>
  </si>
  <si>
    <t>17.
Quarterly Financial Data (unaudited) The following information has been derived from unaudited consolidated financial statements that, in the opinion of management, include all recurring adjustments necessary for a fair statement of such information.
Three Months Ended
March 31,
June 30,
September 30,
December 31,
(in thousands, except per share amounts)
2017
2017
2017
2017
Revenues
$
0
$
0
$
0
$
355
Operating expenses
23,782
26,902
31,221
48,132
Net loss
(23,879
)
(28,880
)
(34,188
)
(50,534
)
Net loss per common share—basic and diluted
$
(0.75
)
$
(0.91
)
$
(1.07
)
$
(1.38
)
Weighted average common shares—basic and diluted
31,704
31,826
31,931
36,644
Three Months Ended
March 31,
June 30,
September 30,
December 31,
(in thousands, except per share amounts)
2016
2016
2016
2016
Operating expenses
$
16,673
$
14,120
$
17,435
$
21,552
Net loss
(16,815
)
(14,185
)
(17,782
)
(23,112
)
Net loss per common share—basic and diluted
$
(0.78
)
$
(0.63
)
$
(0.65
)
$
(0.79
)
Weighted average common shares—basic and diluted
21,570
22,666
27,524
29,347</t>
  </si>
  <si>
    <t>Summary of Significant Accounting Policies (Policies)</t>
  </si>
  <si>
    <t>Basis of Presentation</t>
  </si>
  <si>
    <t>Basis of Presentation The accompanying consolidated financial statements have been prepared in accordance with the rules and regulations of the Securities and Exchange Commission (the “SEC”) and Generally Accepted Accounting Principles (“GAAP”) for financial information, including the accounts of the Company and its wholly owned subsidiary after elimination of all significant intercompany accounts and transactions.</t>
  </si>
  <si>
    <t>Use of Estimates</t>
  </si>
  <si>
    <t>Use of Estimates 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solidated financial statements includ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Revenue Recognition</t>
  </si>
  <si>
    <t>Revenue Recognition On October 6, 2017, the FDA approved ZILRETTA. The Company entered into a limited number of arrangements with specialty distributors and a specialty pharmacy in the U.S. (collectively, its “Customers”) to distribute ZILRETTA. These arrangements are the Company’s initial contracts with customers and, as a result the Company adopted Accounting Standards Codification (“ASC”) Topic 606 -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Product Revenue, Net — The Company sells ZILRETTA to its customers who then subsequently resell the Company’s products to physicians, clinics and certain medical centers or hospitals. In addition to distribution agreements with customers, the Company enters into arrangements with government payers that provide for government mandated rebates and chargebacks with respect to the purchase of the Company’s products. The Company recognizes revenue on product sales when the customer obtains control of the Company's product, which occurs at a point in time (upon delivery to the customer). We have determined that the delivery of ZILRETTA to our customers constitutes a single performance obligation. There are no other promises to deliver goods or services beyond what is specified in each accepted customer order. Management has assessed the existence of a significant financing component in the agreements with our customers. The trade payment terms with our customers do not exceed one year and therefore management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7 and, therefore, the transaction price was not reduced further during the year ended December 31, 2017.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Trade Discounts and Allowances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7, as well as a reduction to trade receivables, net on the condensed consolidated balance sheets. Product Returns —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densed consolidated balance sheets. The Company currently estimates product return liabilities using available industry data and its own sales information, including its visibility into the inventory remaining in the distribution channel. The Company has not received any returns to date and believes that returns of its products will be minimal. Government Chargebacks, Discounts and Rebates —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We anticipate the Company’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To date, the Company’s only source of product revenue has been from the U.S. sales of ZILRETTA, which it began shipping to customers in October 2017. The following table summarizes activity in each of the product revenue allowance and reserve categories for the year ended December 31, 2017:
(In thousands)
Trade Discounts, Allowances and Government chargebacks
Government rebates and other incentives
Returns
Total
Beginning Balance
$
—
$
—
$
—
$
—
Provision related to sales in the current year
100
15
2
117
Credit and payments made
(40
)
0
0
(40
)
Ending Balance
$
60
$
15
$
2
$
77
Product Revenue Reserves and Allowances – Chargebacks and fees are recorded as reductions of trade receivables, net on the condensed consolidated balance sheets. Government and other rebates and returns are recorded as a component of accrued expenses and other current liabilities on the condensed consolidated balance sheets. 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general and administrative expense when it is selected for use in a marketing program. Shipping and handling costs for product shipments are recorded as incurred in cost of product revenues along with costs associated with manufacturing the product, and any inventory write-downs.</t>
  </si>
  <si>
    <t>Consolidation</t>
  </si>
  <si>
    <t>Consolidation The accompanying consolidated financial statements include the Company and its wholly-owned subsidiary, Flexion Securities Corporation, Inc. The Company has eliminated all intercompany transactions. In addition, Flexion Therapeutics, Inc. is registered to do business in the United Kingdom through its branch office located in Swindon, United Kingdom.</t>
  </si>
  <si>
    <t>U.S. Government Grant</t>
  </si>
  <si>
    <t xml:space="preserve">U.S. Government Grant In 2015, the Company performed research and development for a U.S. Government agency under a cost reimbursable grant for clinical development of ZILRETTA. The related costs incurred under the grant are included in research and development expense in the statement of operations. Reimbursements were recorded as an offset to R&amp;D expense when invoices for allowable costs were prepared and submitted to the Department of Defense. Due to challenges of enrolling military personnel with post-traumatic knee OA, we discontinued the Phase 2 trial and terminated the grant as of July 31, 2016. Payments under cost reimbursable grants with agencies of the U.S. Government are provisional payments subject to adjustment upon audit by the U.S. government. </t>
  </si>
  <si>
    <t>Accounts Receivable</t>
  </si>
  <si>
    <t>Accounts Receivable Accounts receivable are recorded net of customer allowances for distribution fees and chargebacks, and doubtful accounts. Allowances for distribution fees and chargebacks are based on contractual terms. The Company estimates the allowance for doubtful accounts based on existing contractual payment terms, actual payment patterns of its customers and individual customer circumstances. At December 31, 2017, the Company determined that an allowance for doubtful accounts was not required. No accounts were written off during the year ended December 31, 2017.</t>
  </si>
  <si>
    <t>Cash and Cash Equivalents</t>
  </si>
  <si>
    <t>Cash and Cash Equivalents The Company considers all highly liquid investments with a maturity of three months or less at the date of purchase to be cash equivalents. The Company currently invests available cash in money market funds of a major financial institution, corporate bonds, government obligations and commercial paper.</t>
  </si>
  <si>
    <t>Marketable Securities Marketable securities consist of investments with original maturities greater than ninety days and less than one year from the balance sheet date. Long-term investments consist of investments with maturities of greater than one year. The Company classifies all of its investments as available-for-sale securities. Accordingly, these investments are recorded at fair value, which is based on quoted market prices. Realized gains and losses are determined on a specific identification basis and are included in other income (loss). Amortization and accretion of discounts and premiums is recorded in other income.</t>
  </si>
  <si>
    <t>Restricted Cash</t>
  </si>
  <si>
    <t>Restricted Cash The balance at December 31, 2017 consists of $600,000 in an account at a commercial bank to collateralize a credit card account, which is classified as long-term restricted cash. The balance at December 31, 2016 consists of a $30,000 certificate of deposit to collateralize a credit card account with a commercial bank with an additional $400,000 to further collateralize the credit card account, and classified as long-term restricted cash. In addition, the Company held a letter of credit to the lessor of the Company’s Burlington facility of $50,000 as a security deposit pursuant to the lease agreement and classified as long-term restricted cash. In 2017, the certificate of deposit and the letter of credit were closed and reclassified out of restricted cash.</t>
  </si>
  <si>
    <t>Property and Equipment</t>
  </si>
  <si>
    <t>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better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which is not yet in service, and is estimated to have a useful life of 7 years once placed into service.</t>
  </si>
  <si>
    <t>Foreign Currencies</t>
  </si>
  <si>
    <t xml:space="preserve">Foreign Currencies The Company maintains a bank account designated in British Pounds. All foreign currency payables and cash balances are measured at the applicable exchange rate at the end of the reporting period. All associated gains and losses from foreign currency transactions are reflected in the consolidated statements of operations within other income and expenses. </t>
  </si>
  <si>
    <t>Impairment of Long-Lived Assets</t>
  </si>
  <si>
    <t>Impairment of Long-Lived Assets The Company reviews it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Debt Issuance Costs, net</t>
  </si>
  <si>
    <t>Debt Issuance Costs, net As of December 31, 2017 and 2016, the carrying value of debt issuance costs was $4,111,729 and $100,760, respectively, presented as a direct deduction from the carrying amounts of long-term debt. In addition, $356,852, $36,607 and $41,103 respectively, of debt issuance costs were amortized and recognized as interest expense in the statement of operations for the years ended December 31, 2017, 2016 and 2015.</t>
  </si>
  <si>
    <t>Research and Development</t>
  </si>
  <si>
    <t>Research and Development Research and development expenses are comprised of costs incurred in performing research and development activities, including salaries and benefits, facilities costs, overhead costs, depreciation, clinical trial and related clinical manufacturing costs, contract services and other related costs. Research and development costs are expensed to operations as the related obligation is incurred.</t>
  </si>
  <si>
    <t>Patent Costs</t>
  </si>
  <si>
    <t>Patent Costs All patent-related costs incurred in connection with filing and prosecuting patent applications are recorded as general and administrative expenses as incurred, as recoverability of such expenditures is uncertain.</t>
  </si>
  <si>
    <t>Accounting for Stock-Based Compensation</t>
  </si>
  <si>
    <t>Accounting for Stock-Based Compensation The Company measures all stock options and other stock based-awards granted to employees at the fair value at the date of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For stock-based awards granted to non-employees, compensation expense is recognized over the period during which services are rendered by such non-employees until completed. At the end of each financial reporting period prior to completion of the service, the fair value of these awards is re-measured using the then current fair value of the Company’s common stock and updated assumption inputs in the Black-Scholes option-pricing model. The Company classifies stock-based compensation expense in the consolidated statements of operations in the same manner in which the award recipient’s payroll costs are classified, or in the case of a non-employee, in the same manner as the award recipient’s service costs are classified. The Company recognizes compensation expense only for the portion of awards that are expected to vest. The Company accounts for forfeitures as they occur and does not estimate future forfeitures. As such, previously recognized compensation expense for an award shall be reversed in the period that the award is forfeited.</t>
  </si>
  <si>
    <t>Concentration of Credit Risk and Significant Suppliers</t>
  </si>
  <si>
    <t xml:space="preserve">Concentration of Credit Risk and Significant Suppliers Financial instruments that potentially expose the Company to concentration of credit risk consist primarily of commercial paper and corporate bonds. The Company generally invests its cash in money market funds, government and corporate bonds, and commercial paper at one financial institution. The Company does not believe that it is subject to unusual credit risk beyond the normal credit risk associated with commercial banking relationships. The Company is completely dependent on third-party manufacturers and product suppliers for research and commercial activities. In particular, the Company relies on a limited number of manufacturers and relies on them to purchase from third-party suppliers the materials necessary to produce its product candidates for its clinical trials and for commercial supply. These programs would be adversely affected by a significant interruption in the supply of active pharmaceutical ingredients. For the year-ended December 31, 2017, two individual customers accounted for 94% of the Company’s total revenue and accounts receivable. No other customer accounted for more than 10% of net product revenue or accounts receivable for the year-ended December 31, 2017. </t>
  </si>
  <si>
    <t>Comprehensive Loss</t>
  </si>
  <si>
    <t>Comprehensive Loss Comprehensive income (loss) includes net loss as well as other changes in stockholders’ deficit that result from transactions and economic events other than those with stockholders. The Company’s only element of other comprehensive income (loss) in all periods presented was unrealized gains (losses) on available-for-sale securities.</t>
  </si>
  <si>
    <t>Income Taxes The Company accounts for income taxes using the asset and liability method. Under this method, deferred tax assets and liabilities are recognized for the estimated future tax consequences of events that have been recognized in the financial statements or in the Company’s tax returns. Deferred taxes are determined based on the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Fair Value Measurements</t>
  </si>
  <si>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or liabilities. Level 1 consists primarily of financial instruments whose value is based on quoted market prices, such as exchange-traded instruments and listed equ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of cash equivalents, marketable securities, restricted cash, accounts payable and accrued expenses, its term loan and 2024 Convertible Notes (Note 10). The estimated fair value of the Company’s financial instruments, with the exception of the 2024 Convertible Notes, approximates their carrying values. The fair value of the 2024 Convertible Notes, which differs from their carrying value, is influenced by interest rates, stock price and stock price volatility and is determined by prices for the 2024 Convertible Notes observed in market trading. The market for trading of the 2024 Convertible Notes is not considered to be an active market and therefore the estimate of fair value is based on Level 2 inputs. The estimated fair value of the 2024 Convertible Notes, face value of $201.3 million, was $248.9 million at December 31, 2017.</t>
  </si>
  <si>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our 2024 Convertible Notes, outstanding stock options and unvested restricted common stock,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the 2024 Convertible Notes, the exercise of outstanding stock options and the vesting unvested restricted common stock. In the diluted net loss per share calculation, net loss would also be adjusted for the elimination of interest expense on the 2024 Convertible Notes, if the impact was not anti-dilutive.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Potential common shares will always be anti-dilutive for periods in which the Company has reported a net loss. Diluted net loss per share attributable to common stockholders is the same as basic net loss per share attributable to common stockholders for the years ended December 31, 2017, 2016 and 2015.</t>
  </si>
  <si>
    <t>Segment Data</t>
  </si>
  <si>
    <t xml:space="preserve">Segment Data The Company manages its operations as a single operating segment for the purposes of assessing performance and making operating decisions. The Company is a biopharmaceutical company focused on the development and commercialization of novel, local therapies. All revenues for the year ended December 31, 2017 were generated in the United States. </t>
  </si>
  <si>
    <t>Recently Issued and Adopted Accounting Pronouncements</t>
  </si>
  <si>
    <t xml:space="preserve">Recently Issued and Adopted Accounting Pronouncements In May 2014, the FASB issued guidance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ccounting Standards Update 2015-14, Revenue from Contracts with Customers: Deferral of the Effective Date. This latest standard defers the effective date of revenue standard ASU 2014-09 by one year and permits early adoption on a limited basis. Since the Company has not generated revenue to date, this guidance will only impact future periods, if any, when revenue is earned. This update will replace existing revenue recognition guidance under GAAP when it becomes effective for the Company beginning January 1, 2018, with early adoption permitted in the first quarter of 2017. The updated standard will permit the use of either the retrospective or cumulative effect transition method. The Company adopted this guidance as of January 1, 2017. As the Company had not recognized any revenue under the prior revenue recognition guidance, there was no impact from the adoption of the new revenue recognition guidance. In July 2015, the FASB issued ASU No. 2015-11, Inventory (Topic 330): Simplifying the Measurement of Inventory In November 2015, the FASB issued ASU 2015-17, Income Taxes In January 2016, the FASB issued ASU No. 2016-01, Financial Instruments - Overall (Subtopic 825-10): Recognition and Measurement of Financial Assets and Financial Liabilities In February 2016, the FASB issued ASU 2016-02, Leases In March 2016, the FASB released ASU 2016-09, which amends ASC Topic 718, Compensation-Stock Compensation,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ASU 2016-09 became effective for the Company on January 1, 2017. Upon adoption, the Company no longer records stock compensation expense net of forfeitures and the impact of adopting the guidance was not material to the consolidated financial statements. In June 2016, the FASB issued ASU No. 2016-13, Financial Instruments - Credit Losses (Topic 326): Measurement of Credit Losses on Financial Instruments In August 2016, the FASB issued ASU 2016-15, Statement of cash flows (Topic 230), to increase the consistency of presentation in how certain cash receipts and cash payments are presented and classified in the statement of cash flows. ASU 2016-15 will become effective for fiscal years, and the interim periods within those years, beginning after December 15, 2017. The Company is currently evaluating the potential impact that the adoption of this guidance may have on the Company’s financial statements. In November, 2016, the FASB issued ASU 2016-18, Statement of cash flows The Company is currently evaluating the impact of this accounting standard on its condensed consolidated financial statements. In January 2017, the FASB issued ASU No. 2017-01, Business Combinations (Topic 805): Clarifying the Definition of a Business </t>
  </si>
  <si>
    <t>Summary of Significant Accounting Policies (Tables)</t>
  </si>
  <si>
    <t>Summary of Product Revenue Allowance And Reserve Categories</t>
  </si>
  <si>
    <t>The following table summarizes activity in each of the product revenue allowance and reserve categories for the year ended December 31, 2017:
(In thousands)
Trade Discounts, Allowances and Government chargebacks
Government rebates and other incentives
Returns
Total
Beginning Balance
$
—
$
—
$
—
$
—
Provision related to sales in the current year
100
15
2
117
Credit and payments made
(40
)
0
0
(40
)
Ending Balance
$
60
$
15
$
2
$
77</t>
  </si>
  <si>
    <t>Property Plant and Equipment Estimated Useful Lives</t>
  </si>
  <si>
    <t xml:space="preserve">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t>
  </si>
  <si>
    <t>Fair Value of Financial Assets (Tables)</t>
  </si>
  <si>
    <t>Schedule of Assets and Liabilities Measured at Fair Value on Recurring Basis</t>
  </si>
  <si>
    <t>The following tables present information about the Company’s assets and liabilities that are measured at fair value on a recurring basis as of December 31, 2017 and 2016 and indicate the level of the fair value hierarchy utilized to determine such fair value:
Fair Value Measurements as of December 31, 2017 Units:
(In thousands)
Level 1
Level 2
Level 3
Total
Assets:
Cash equivalents
$
—
$
109,196
$
—
$
109,196
Marketable securities
—
296,127
—
296,127
$
—
$
405,323
$
—
$
405,323
Fair Value Measurements as of December 31, 2016 Units:
(In thousands)
Level 1
Level 2
Level 3
Total
Assets:
Cash equivalents
$
—
$
9,830
$
—
$
9,830
Marketable securities
—
179,414
—
179,414
$
—
$
189,244
$
—
$
189,244</t>
  </si>
  <si>
    <t>Marketable Securities (Tables)</t>
  </si>
  <si>
    <t>Summary of Fair Value of Available-for-Sale Marketable Securities by Type of Security</t>
  </si>
  <si>
    <t>As of December 31, 2017 and 2016, the fair value of available-for-sale marketable securities by type of security was as follows:
December 31, 2017
(In thousands)
Amortized Cost
Gross Unrealized Gains
Gross Unrealized Losses
Fair Value
Commercial Paper
$
22,436
$
—
$
22,436
U.S.Government obligations
$
121,470
$
—
$
(136
)
$
121,334
Corporate Bonds
$
152,630
$
—
$
(273
)
$
152,357
$
296,536
$
—
$
(409
)
$
296,127
December 31, 2016
(In thousands)
Amortized Cost
Gross Unrealized Gains
Gross Unrealized Losses
Fair Value
Commercial Paper
$
7,769
$
—
$
—
$
7,769
U.S.Government obligations
$
75,524
$
5
$
(12
)
$
75,517
Corporate Bonds
$
96,193
$
1
$
(66
)
$
96,128
$
179,486
$
6
$
(78
)
$
179,414</t>
  </si>
  <si>
    <t>Prepaid Expenses, Other Current Assets, and Other Assets (Tables)</t>
  </si>
  <si>
    <t>Prepaid Expenses and Other Current Assets and Other Assets</t>
  </si>
  <si>
    <t>Prepaid expenses and other current assets and other assets consisted of the following as of December 31, 2017 and 2016:
December 31,
(in thousands)
2017
2016
Prepaid expenses
$
2,359
$
1,086
Deposits
66
2,099
Interest receivable on marketable securities
978
605
Total prepaid expenses and other current assets
$
3,403
$
3,790</t>
  </si>
  <si>
    <t>Inventory (Tables)</t>
  </si>
  <si>
    <t>Schedule of Inventory</t>
  </si>
  <si>
    <t>Inventory consisted of the following as of December 31, 2017:
December 31,
(In thousands)
2017
2016
Raw Materials
$
928
$
-
Work in process
746
-
Finished goods
125
-
Total inventories
$
1,799
$
-</t>
  </si>
  <si>
    <t>Property and Equipment, Net (Tables)</t>
  </si>
  <si>
    <t>Components of Property and Equipment</t>
  </si>
  <si>
    <t>Property and equipment, net, as of December 31, 2017 and 2016 consisted of the following:
December 31,
(In thousands)
2017
2016
Computer and office equipment
$
1,124
$
573
Manufacturing equipment
11,780
10,099
Furniture and fixtures
456
402
Software
434
434
Leasehold improvements
474
278
Construction—in progress
305
1,254
14,573
13,040
Less: Accumulated depreciation
(3,384
)
(1,376
)
Total property and equipment, net
$
11,189
$
11,664</t>
  </si>
  <si>
    <t>Accrued Expenses and Other Current Liabilities (Tables)</t>
  </si>
  <si>
    <t>Schedule of Accrued Expenses and Other Current Liabilities</t>
  </si>
  <si>
    <t>Accrued expenses and other current liabilities at December 31, 2017 and 2016 consisted of the following:
December 31,
(In thousands)
2017
2016
Research and Development
$
1,023
$
1,605
Payroll and other employee-related expenses
9,309
3,393
Professional services fees
2,591
927
Interest expense
1,249
161
Other
211
159
Total accrued expenses and other current liabilities
$
14,383
$
6,245</t>
  </si>
  <si>
    <t>Debt (Tables)</t>
  </si>
  <si>
    <t>Schedule of Annual Principal and Interest Payments Due Under Term Loan</t>
  </si>
  <si>
    <t>As of December 31, 2017, annual principal and interest payments due under the 2015 term loan are as follows:
Year
Aggregate Minimum Payments
2018
11,082
2019
10,449
2020
4,383
Total
$
25,914
Less interest
(311
)
Less final payment
(2,700
)
Total
$
22,903</t>
  </si>
  <si>
    <t>Summary of Carrying Value of Convertible Notes</t>
  </si>
  <si>
    <t>The table below summarizes the carrying value of the 2024 Convertible Notes as of December 31, 2017:
( in thousands
Gross proceeds
$
201,250
Portion of proceeds allocated to equity component (additional paid-in capital)
(64,541
)
Debt issuance costs
(6,470
)
Portion of issuance costs allocated to equity component (additional paid-in capital)
2,075
Amortization of debt discount and debt issuance costs
4,793
Carrying value 2024 Convertible Notes
$
137,107</t>
  </si>
  <si>
    <t>Commitments and Contingencies (Tables)</t>
  </si>
  <si>
    <t>Future Minimum Lease Payments under Operating Leases</t>
  </si>
  <si>
    <t>Future minimum lease payments under the Company’s lease obligations are as follows:
Year
Aggregate Minimum Payments (in thousands)
2018
1,338
2019
1,491
2020
1,533
2021
1,576
2022
1,447
2023
1,203
Total
$
8,588</t>
  </si>
  <si>
    <t>Schedule of Future Minimum Payments under Contractual Obligations</t>
  </si>
  <si>
    <t>Future minimum payments under the Company’s agreed obligations are as follows:
Year Ending December 31,
2018
6,891
2019
8,108
2020
8,108
2021
8,108
2022
8,108
2023 and thereafter
24,323
Total
$
63,646</t>
  </si>
  <si>
    <t>Stock-Based Compensation (Tables)</t>
  </si>
  <si>
    <t>Schedule of Relevant Data Used to Estimate Fair Value of Stock Option Grants</t>
  </si>
  <si>
    <t>The relevant data used to determine the value of the stock option grants for the years ended December 31, 2017, 2016 and 2015 is as follows:
December 31,
2017
2016
2015
Risk-free interest rates
1.97%-2.29%
0.74-1.75%
1.49-1.92%
Expected dividend yield
0.00%
0.00%
0.00%
Expected term (in years)
6.0
5.6
6.0
Expected volatility
69.9%-72.8%
67.3-99.9%
76.4-83.9%</t>
  </si>
  <si>
    <t>Summary of Stock Option Activity</t>
  </si>
  <si>
    <t>The following table summarizes stock option activity for the year ended December 31, 2017:
(In thousands, except per share amounts)
Shares Under
Weighted Exercise
Outstanding as of December 31, 2016
3,079
$
14.84
Granted
1,448
22.29
Exercised
(308
)
12.25
Cancelled
(419
)
22.78
Outstanding as of December 31, 2017
3,800
$
17.75
Options vested and expected to vest at December 31, 2017
3,800
$
17.75
Options exercisable at December 31, 2017
1,689
$
14.99</t>
  </si>
  <si>
    <t>Summary of of RSU Activity</t>
  </si>
  <si>
    <t>Restricted Stock Units On January 4, 2016, the Company granted 189,300 RSUs with performance and time-based vesting conditions to certain executives. These RSUs vest, and the underlying shares of common stock become deliverable, beginning when ZILRETTA is approved (the “Milestone”). The number of shares that vest varies based on the timing of achieving the Milestone. As a result of the Milestone being achieved on October 6, 2017, the number of shares of the Company’s common stock earned under these awards is 122,800, subject to ongoing employment with the Company for a period of 2 years. The 122,800 shares had an approximate value of $2.2 million as of the original grant date of which $1.6 million was recognized in the fourth quarter of 2017 upon achieving the milestone and the remaining $0.6 million will be recognized over a period of two years. The following table summarizes the RSU activity for the year ended December 31, 2017:
(In thousands, except per share amounts)
Number of Shares
Weighted Grant Date Fair Value
Nonvested as of December 31, 2016
189
$
15.77
Granted
—
—
Cancelled
(66
)
—
Vested/Released
(41
)
16.43
Nonvested as of December 31, 2017
82
$
16.43</t>
  </si>
  <si>
    <t>Stock-Based Compensation Expense Related to Stock Options, Restricted Stock and Shares Purchased Under Employee Stock Purchase Plan</t>
  </si>
  <si>
    <t>The Company recorded stock-based compensation expense related to stock options, restricted stock and shares purchased under the employee stock purchase plan for the years ended December 31, 2017, 2016 and 2015 as follows:
Year Ended December 31,
(In thousands)
2017
2016
2015
Research and development
$
3,979
$
2,341
$
1,412
Selling, general and administrative
7,563
4,429
3,171
$
11,542
$
6,770
$
4,583</t>
  </si>
  <si>
    <t>Net Loss Per Share (Tables)</t>
  </si>
  <si>
    <t>Schedule of Basic and Diluted Net Loss Per Share Attributable to Common Stockholders</t>
  </si>
  <si>
    <t xml:space="preserve">Basic and diluted net loss per share attributable to common stockholders was calculated as follows for the years ended December 31, 2017, 2016 and 2015:
Year ended December 31,
(In thousands)
2017
2016
2015
Numerator:
Net loss
$
(137,481
)
$
(71,894
)
$
(46,315
)
Net loss:
$
(137,481
)
$
(71,894
)
$
(46,315
)
Denominator:
Weighted average common shares outstanding, basic and diluted
33,027
25,297
21,497
Net loss per share, basic and diluted
$
(4.16
)
$
(2.84
)
$
(2.15
) </t>
  </si>
  <si>
    <t>Schedule of Common Stock Equivalents Excluded from Calculation of Diluted Net Loss Per Share, as Including them Would have Anti-dilutive Effect</t>
  </si>
  <si>
    <t>The following common stock equivalents were excluded from the calculation of diluted net loss per share as including them would have an anti-dilutive effect:
Year ended December 31,
2017
2016
Shares issuable upon conversion of the 2024 convertible notes
5,017
—
Stock Options
3,602
2,345
Restricted Stock Units
147
188
8,766
2,533</t>
  </si>
  <si>
    <t>Income Taxes (Tables)</t>
  </si>
  <si>
    <t>Reconciliation of U.S. Federal Statutory Income Tax Rate to Company's Effective Income Tax Rate</t>
  </si>
  <si>
    <t xml:space="preserve">A reconciliation of the U.S. federal statutory income tax rate to the Company’s effective income tax rate is as follows:
Year Ended December 31,
2017
2016
2015
Federal statutory income tax rate
34.0
%
34.0
%
34.0
%
State taxes, net of federal benefit
3.0
5.0
4.9
Federal and state research and development tax credits
0.9
2.7
4.7
Change in deferred tax asset valuation allowance
(11.6
)
(40.0
)
(45.4
)
Tax law change
(25.1
)
Other
(1.2
)
(1.7
)
1.8
Effective income tax rate
—
%
—
%
—
% </t>
  </si>
  <si>
    <t>Net Deferred Tax Assets</t>
  </si>
  <si>
    <t>The Company’s net deferred tax assets consisted of the following:
December 31,
2017
2016
Net operating loss carryforwards
$
48,496
$
36,880
Research and development tax credit carryforwards
7,725
7,078
Accruals and other temporary differences
3,578
4,897
Debt discount
(14,630
)
0
Capitalized research and development expenses, net
29,673
34,579
Total deferred tax assets
74,842
83,434
Valuation allowance
(74,842
)
(83,434
)
Net deferred tax asset
$
—
$
—</t>
  </si>
  <si>
    <t>Changes in Valuation Allowance for Deferred Tax Assets</t>
  </si>
  <si>
    <t xml:space="preserve">Changes in the valuation allowance for deferred tax assets during the years ended December 31, 2017 and 2016 were as follows:
Year Ended December 31,
2017
2016
2015
Valuation allowance as of beginning of year
$
(83,434
)
$
(54,773
)
$
(33,826
)
Decreases recorded as benefit to income tax provision
36,606
4,771
2,858
Decreases recorded as benefit to equity
24,537
—
—
Increases recorded to income tax provision
(52,551
)
(33,432
)
(23,805
)
Valuation allowance as of end of year
$
(74,842
)
$
(83,434
)
$
(54,773
) </t>
  </si>
  <si>
    <t>Quarterly Financial Data (unaudited) (Tables)</t>
  </si>
  <si>
    <t>Recurring Adjustments Necessary for Fair Statement</t>
  </si>
  <si>
    <t>The following information has been derived from unaudited consolidated financial statements that, in the opinion of management, include all recurring adjustments necessary for a fair statement of such information.
Three Months Ended
March 31,
June 30,
September 30,
December 31,
(in thousands, except per share amounts)
2017
2017
2017
2017
Revenues
$
0
$
0
$
0
$
355
Operating expenses
23,782
26,902
31,221
48,132
Net loss
(23,879
)
(28,880
)
(34,188
)
(50,534
)
Net loss per common share—basic and diluted
$
(0.75
)
$
(0.91
)
$
(1.07
)
$
(1.38
)
Weighted average common shares—basic and diluted
31,704
31,826
31,931
36,644
Three Months Ended
March 31,
June 30,
September 30,
December 31,
(in thousands, except per share amounts)
2016
2016
2016
2016
Operating expenses
$
16,673
$
14,120
$
17,435
$
21,552
Net loss
(16,815
)
(14,185
)
(17,782
)
(23,112
)
Net loss per common share—basic and diluted
$
(0.78
)
$
(0.63
)
$
(0.65
)
$
(0.79
)
Weighted average common shares—basic and diluted
21,570
22,666
27,524
29,347</t>
  </si>
  <si>
    <t>Nature of the Business - Additional Information (Detail) $ in Millions</t>
  </si>
  <si>
    <t>Dec. 31, 2017USD ($)</t>
  </si>
  <si>
    <t>Incorporation date</t>
  </si>
  <si>
    <t>Nov. 5,
		2007</t>
  </si>
  <si>
    <t>Cash and cash equivalents and marketable securities</t>
  </si>
  <si>
    <t>Financing Transactions - Additional Information (Detail) - USD ($) $ / shares in Units, $ in Thousands</t>
  </si>
  <si>
    <t>Oct. 16, 2017</t>
  </si>
  <si>
    <t>May 02, 2017</t>
  </si>
  <si>
    <t>Nov. 15, 2016</t>
  </si>
  <si>
    <t>Jun. 08, 2016</t>
  </si>
  <si>
    <t>Jun. 07, 2016</t>
  </si>
  <si>
    <t>Class Of Stock [Line Items]</t>
  </si>
  <si>
    <t>Net proceeds from follow-on public offering</t>
  </si>
  <si>
    <t>2024 Convertible Notes [Member]</t>
  </si>
  <si>
    <t>Debt instrument principal amount</t>
  </si>
  <si>
    <t>Debt instrument maturity date</t>
  </si>
  <si>
    <t>May 1,
		2024</t>
  </si>
  <si>
    <t>Debt instrument interest rate</t>
  </si>
  <si>
    <t>3.375%</t>
  </si>
  <si>
    <t>Debt instrument frequency of periodic payment</t>
  </si>
  <si>
    <t>semi-annually</t>
  </si>
  <si>
    <t>Debt instrument date of first required payment</t>
  </si>
  <si>
    <t>Nov. 1,
		2017</t>
  </si>
  <si>
    <t>Net proceeds from offering of convertible senior notes</t>
  </si>
  <si>
    <t>Debt issuance costs</t>
  </si>
  <si>
    <t>Follow On Public Offering [Member]</t>
  </si>
  <si>
    <t>Sale of common stock price per share</t>
  </si>
  <si>
    <t>Summary of Significant Accounting Policies - Additional Information (Detail)</t>
  </si>
  <si>
    <t>Dec. 31, 2017USD ($)Customer</t>
  </si>
  <si>
    <t>Dec. 31, 2016USD ($)</t>
  </si>
  <si>
    <t>Dec. 31, 2015USD ($)</t>
  </si>
  <si>
    <t>May 02, 2017USD ($)</t>
  </si>
  <si>
    <t>Summary Of Significant Accounting Policies [Line Items]</t>
  </si>
  <si>
    <t>Accounts written off</t>
  </si>
  <si>
    <t>Long-term restricted cash</t>
  </si>
  <si>
    <t>Carrying value of debt issuance costs reported in prepaid expenses and other current assets</t>
  </si>
  <si>
    <t>Amortization of debt issuance costs recognized as interest expense</t>
  </si>
  <si>
    <t>Number of major customers | Customer</t>
  </si>
  <si>
    <t>Number of customers accounted for more than 10% of accounts receivable | Customer</t>
  </si>
  <si>
    <t>Number of customers accounted for more than 10% of net product revenue | Customer</t>
  </si>
  <si>
    <t>Convertible Notes, face value</t>
  </si>
  <si>
    <t>Estimated fair value of Convertible Notes</t>
  </si>
  <si>
    <t>Customer Concentration Risk | Accounts Receivable [Member]</t>
  </si>
  <si>
    <t>Concentration risk, percentage</t>
  </si>
  <si>
    <t>94.00%</t>
  </si>
  <si>
    <t>Customer Concentration Risk | Total Revenue [Member]</t>
  </si>
  <si>
    <t>Construction-in Progress [Member]</t>
  </si>
  <si>
    <t>Property and equipment estimated useful life</t>
  </si>
  <si>
    <t>7 years</t>
  </si>
  <si>
    <t>Letter of Credit [Member]</t>
  </si>
  <si>
    <t>Certificates of Deposit [Member]</t>
  </si>
  <si>
    <t>Commercial Bank [Member]</t>
  </si>
  <si>
    <t>Maximum [Member]</t>
  </si>
  <si>
    <t>Trade Payment Term</t>
  </si>
  <si>
    <t>1 year</t>
  </si>
  <si>
    <t>Summary of Significant Accounting Policies - Summary of Product Revenue Allowance And Reserve Categories (Detail) $ in Thousands</t>
  </si>
  <si>
    <t>Trade Discounts, Allowances and Government Chargebacks [Member]</t>
  </si>
  <si>
    <t>Provision related to sales in the current year</t>
  </si>
  <si>
    <t>Credit and payments made</t>
  </si>
  <si>
    <t>Ending Balance</t>
  </si>
  <si>
    <t>Government Rebates and Other Incentives [Member]</t>
  </si>
  <si>
    <t>Returns [Member]</t>
  </si>
  <si>
    <t>Product Revenue Allowance and Reserve [Member]</t>
  </si>
  <si>
    <t>Summary of Significant Accounting Policies - Property Plant and Equipment Estimated Useful Lives (Detail)</t>
  </si>
  <si>
    <t>Computers, Office Equipment, and Minor Computer Software [Member]</t>
  </si>
  <si>
    <t>Property, Plant and Equipment [Line Items]</t>
  </si>
  <si>
    <t>Estimated Useful Life (Years)</t>
  </si>
  <si>
    <t>3 years</t>
  </si>
  <si>
    <t>Computer Software [Member]</t>
  </si>
  <si>
    <t>Manufacturing Equipment [Member] | Minimum [Member]</t>
  </si>
  <si>
    <t>Manufacturing Equipment [Member] | Maximum [Member]</t>
  </si>
  <si>
    <t>10 years</t>
  </si>
  <si>
    <t>Furniture and Fixtures [Member]</t>
  </si>
  <si>
    <t>5 years</t>
  </si>
  <si>
    <t>Fair Value of Financial Assets - Schedule of Assets and Liabilities Measured at Fair Value on Recurring Basis (Detail) - Fair Value Measurements, Recurring [Member] - USD ($) $ in Thousands</t>
  </si>
  <si>
    <t>Fair Value, Assets and Liabilities Measured on Recurring and Nonrecurring Basis [Line Items]</t>
  </si>
  <si>
    <t>Cash equivalents</t>
  </si>
  <si>
    <t>Assets, Total</t>
  </si>
  <si>
    <t>Level 2 [Member]</t>
  </si>
  <si>
    <t>Fair Value of Financial Assets - Additional Information (Detail) - USD ($)</t>
  </si>
  <si>
    <t>Fair Value Balance Sheet Grouping Financial Statement Captions [Line Items]</t>
  </si>
  <si>
    <t>Transfers between Level 1, Level 2 and Level 3</t>
  </si>
  <si>
    <t>Fair value of liability</t>
  </si>
  <si>
    <t>Unamortized debt discount</t>
  </si>
  <si>
    <t>Marketable Securities - Summary of Fair Value of Available-for-Sale Marketable Securities by Type of Security (Detail) - USD ($) $ in Thousands</t>
  </si>
  <si>
    <t>Schedule of Available-for-sale Securities [Line Items]</t>
  </si>
  <si>
    <t>Amortized Cost</t>
  </si>
  <si>
    <t>Gross Unrealized Gains</t>
  </si>
  <si>
    <t>Gross Unrealized Losses</t>
  </si>
  <si>
    <t>Fair Value</t>
  </si>
  <si>
    <t>Commercial Paper [Member]</t>
  </si>
  <si>
    <t>U.S. Government Obligations [Member]</t>
  </si>
  <si>
    <t>Corporate Bonds [Member]</t>
  </si>
  <si>
    <t>Marketable Securities - Additional Information (Detail) - USD ($) $ in Thousands</t>
  </si>
  <si>
    <t>Marketable securities, noncurrent</t>
  </si>
  <si>
    <t>Prepaid Expenses, Other Current Assets, and Other Assets - Prepaid Expenses and Other Current Assets and Other Assets (Detail) - USD ($) $ in Thousands</t>
  </si>
  <si>
    <t>Prepaid expenses</t>
  </si>
  <si>
    <t>Deposits</t>
  </si>
  <si>
    <t>Interest receivable on marketable securities</t>
  </si>
  <si>
    <t>Total prepaid expenses and other current assets</t>
  </si>
  <si>
    <t>Prepaid Expenses, Other Current Assets, and Other Assets - Additional Information (Detail) $ in Millions</t>
  </si>
  <si>
    <t>Dec. 01, 2016USD ($)</t>
  </si>
  <si>
    <t>Refundable NDA fee paid to FDA</t>
  </si>
  <si>
    <t>Inventory - Schedule of Inventory (Detail) $ in Thousands</t>
  </si>
  <si>
    <t>Raw Materials</t>
  </si>
  <si>
    <t>Work in process</t>
  </si>
  <si>
    <t>Finished goods</t>
  </si>
  <si>
    <t>Total inventories</t>
  </si>
  <si>
    <t>Inventory - Additional Information (Detail)</t>
  </si>
  <si>
    <t>Write-downs to inventory</t>
  </si>
  <si>
    <t>Property and Equipment, Net - Components of Property and Equipment (Detail) - USD ($) $ in Thousands</t>
  </si>
  <si>
    <t>Property and equipment gross</t>
  </si>
  <si>
    <t>Less: Accumulated depreciation</t>
  </si>
  <si>
    <t>Total property and equipment, net</t>
  </si>
  <si>
    <t>Computer and Office Equipment [Member]</t>
  </si>
  <si>
    <t>Manufacturing Equipment [Member]</t>
  </si>
  <si>
    <t>Leasehold Improvements [Member]</t>
  </si>
  <si>
    <t>Software [Member]</t>
  </si>
  <si>
    <t>Property and Equipment, Net - Additional Information (Detail) - USD ($) $ in Thousands</t>
  </si>
  <si>
    <t>Property and equipment disposals</t>
  </si>
  <si>
    <t>Gain (Loss) on sale of property and equipment</t>
  </si>
  <si>
    <t>Accrued Expenses and Other Current Liabilities - Schedule of Accrued Expenses and Other Current Liabilities (Detail) - USD ($) $ in Thousands</t>
  </si>
  <si>
    <t>Payroll and other employee-related expenses</t>
  </si>
  <si>
    <t>Professional services fees</t>
  </si>
  <si>
    <t>Other</t>
  </si>
  <si>
    <t>Total accrued expenses and other current liabilities</t>
  </si>
  <si>
    <t>Debt - Additional Information (Detail)</t>
  </si>
  <si>
    <t>Jul. 22, 2016USD ($)</t>
  </si>
  <si>
    <t>Aug. 04, 2015USD ($)</t>
  </si>
  <si>
    <t>Dec. 31, 2017USD ($)d$ / sharesshares</t>
  </si>
  <si>
    <t>Debt Instrument [Line Items]</t>
  </si>
  <si>
    <t>Term loan due within 12 months</t>
  </si>
  <si>
    <t>Term loan due in greater than 12 months</t>
  </si>
  <si>
    <t>Equity component of Convertible Notes recorded as additional paid-in capital</t>
  </si>
  <si>
    <t>Amortization of debt discount</t>
  </si>
  <si>
    <t>2015 Term Loan [Member]</t>
  </si>
  <si>
    <t>Carrying value of term loan</t>
  </si>
  <si>
    <t>Liability component of Convertible Notes recorded as long-term debt</t>
  </si>
  <si>
    <t>Mid Cap Financial Trust [Member] | 2015 Term Loan [Member]</t>
  </si>
  <si>
    <t>Term loan, maximum borrowings</t>
  </si>
  <si>
    <t>Debt instrument description</t>
  </si>
  <si>
    <t>The Company also agreed to maintain a balance in cash or cash equivalents at Silicon Valley Bank equal to the principal balance of the loan plus 5%.</t>
  </si>
  <si>
    <t>Debt instrument percentage of cash or cash equivalents addition to principal balance</t>
  </si>
  <si>
    <t>5.00%</t>
  </si>
  <si>
    <t>6.25%</t>
  </si>
  <si>
    <t>Term loan, payment description</t>
  </si>
  <si>
    <t>Interest-only period of 19 months, principal will be due in 36 equal monthly installments.</t>
  </si>
  <si>
    <t>Term loan, first periodic payment date</t>
  </si>
  <si>
    <t>Mar. 1,
		2017</t>
  </si>
  <si>
    <t>Feb. 1,
		2020</t>
  </si>
  <si>
    <t>Interest on final payment</t>
  </si>
  <si>
    <t>9.00%</t>
  </si>
  <si>
    <t>Mid Cap Financial Trust [Member] | 2015 Term Loan [Member] | Interest-Only-Strip [Member]</t>
  </si>
  <si>
    <t>Term loan, Interest payment period</t>
  </si>
  <si>
    <t>19 months</t>
  </si>
  <si>
    <t>Mid Cap Financial Trust [Member] | 2015 Term Loan [Member] | Principal-Only-Strip [Member]</t>
  </si>
  <si>
    <t>36 months</t>
  </si>
  <si>
    <t>Mid Cap Financial Trust [Member] | 2015 Term Loan [Member] | Initial Term Loan [Member]</t>
  </si>
  <si>
    <t>Term loan, currently borrowed</t>
  </si>
  <si>
    <t>Mid Cap Financial Trust [Member] | 2015 Term Loan [Member] | Second Term Loan [Member]</t>
  </si>
  <si>
    <t>Term loan remaining amount borrowed</t>
  </si>
  <si>
    <t>9.71%</t>
  </si>
  <si>
    <t>Debt conversion, converted instrument, shares issued | shares</t>
  </si>
  <si>
    <t>Debt instrument principal amount denomination for conversion in to common stock | $ / shares</t>
  </si>
  <si>
    <t>Debt instrument convertible initial conversion price per share of common stock | $ / shares</t>
  </si>
  <si>
    <t>Number of days within 30 consecutive trading days in which the closing price of the entity's common stock must exceed the conversion price for the notes to be convertible into common stock | d</t>
  </si>
  <si>
    <t>Number of consecutive trading days during which the closing price of the entity's common stock must exceed the conversion price for at least 20 days in order for the notes to be convertible into common stock | d</t>
  </si>
  <si>
    <t>Percentage of the closing sales price of the entity's common stock that the conversion price must exceed in order for the notes to be convertible</t>
  </si>
  <si>
    <t>130.00%</t>
  </si>
  <si>
    <t>Number of consecutive business days immediately after any five consecutive trading day period during the note measurement period | d</t>
  </si>
  <si>
    <t>Number of consecutive trading days before five consecutive business days during the note measurement period | d</t>
  </si>
  <si>
    <t>Debt instrument effective interest rate period</t>
  </si>
  <si>
    <t>Debt issuance costs allocated to liability component</t>
  </si>
  <si>
    <t>Debt issuance costs allocated to equity component reduction to additional paid-in capital</t>
  </si>
  <si>
    <t>2024 Convertible Notes [Member] | On or After February 1, 2024 [Member]</t>
  </si>
  <si>
    <t>Debt instrument redemption date</t>
  </si>
  <si>
    <t>May 6,
		2020</t>
  </si>
  <si>
    <t>Redemption price percentage of principal amount to be redeemed</t>
  </si>
  <si>
    <t>100.00%</t>
  </si>
  <si>
    <t>2024 Convertible Notes [Member] | Maximum [Member]</t>
  </si>
  <si>
    <t>Debt instrument conversion obligation trading price as percentage of product common stock closing sale price and conversion rate</t>
  </si>
  <si>
    <t>98.00%</t>
  </si>
  <si>
    <t>Debt - Schedule of Annual Principal and Interest Payments Due Under Term Loan (Detail) - 2015 Term Loan [Member]</t>
  </si>
  <si>
    <t>Long-term Debt, Fiscal Year Maturity [Abstract]</t>
  </si>
  <si>
    <t>Less interest</t>
  </si>
  <si>
    <t>Less final payment</t>
  </si>
  <si>
    <t>Debt - Summary of Carrying Value of Convertible Notes (Detail) $ in Thousands</t>
  </si>
  <si>
    <t>Gross proceeds</t>
  </si>
  <si>
    <t>Amortization of debt discount and debt issuance costs</t>
  </si>
  <si>
    <t>Carrying value 2024 Convertible Notes</t>
  </si>
  <si>
    <t>Gross Proceeds, 'Portion of proceeds allocated to equity component (additional paid-in capital)</t>
  </si>
  <si>
    <t>Debt issuance costs, 'Portion of issuance costs allocated to equity component (additional paid-in capital)</t>
  </si>
  <si>
    <t>Preferred Stock - Additional Information (Detail) - $ / shares</t>
  </si>
  <si>
    <t>Common Stock - Additional information (Detail) - USD ($)</t>
  </si>
  <si>
    <t>Number of vote per common stock</t>
  </si>
  <si>
    <t>Each share of common stock entitles the holder to one vote on all matters submitted to a vote of the Company’s stockholders.</t>
  </si>
  <si>
    <t>Dividend declared</t>
  </si>
  <si>
    <t>Commitments and Contingencies - Additional Information (Detail)</t>
  </si>
  <si>
    <t>May 01, 2018ft²</t>
  </si>
  <si>
    <t>Oct. 06, 2017ft²</t>
  </si>
  <si>
    <t>Apr. 07, 2017USD ($)ft²</t>
  </si>
  <si>
    <t>Sep. 21, 2016ft²</t>
  </si>
  <si>
    <t>Jul. 25, 2014USD ($)</t>
  </si>
  <si>
    <t>Feb. 28, 2017USD ($)</t>
  </si>
  <si>
    <t>Nov. 30, 2016Term</t>
  </si>
  <si>
    <t>Jul. 31, 2015ft²</t>
  </si>
  <si>
    <t>May 31, 2013USD ($)</t>
  </si>
  <si>
    <t>Oct. 31, 2017USD ($)</t>
  </si>
  <si>
    <t>Sep. 30, 2015ft²</t>
  </si>
  <si>
    <t>Commitment And Contingencies [Line Items]</t>
  </si>
  <si>
    <t>Operating lease term</t>
  </si>
  <si>
    <t>42 months</t>
  </si>
  <si>
    <t>Minimum monthly lease payments</t>
  </si>
  <si>
    <t>Rent expense</t>
  </si>
  <si>
    <t>GeneQuine Biotherapeutics GmbH (“GeneQuine”) [Member] | Definitive Agreement [Member]</t>
  </si>
  <si>
    <t>License agreement, upfront fee paid</t>
  </si>
  <si>
    <t>Future milestone payments owed</t>
  </si>
  <si>
    <t>GeneQuine Biotherapeutics GmbH (“GeneQuine”) [Member] | Definitive Agreement [Member] | Maximum [Member]</t>
  </si>
  <si>
    <t>Additional milestone payments</t>
  </si>
  <si>
    <t>Zilretta [Member] | Southwest Research Institute (SwRI) [Member] | Upon FDA First Approval [Member]</t>
  </si>
  <si>
    <t>Evonik Corporation [Member]</t>
  </si>
  <si>
    <t>Supply agreement period</t>
  </si>
  <si>
    <t>Supply agreement renewal term</t>
  </si>
  <si>
    <t>2 years</t>
  </si>
  <si>
    <t>Number of renewal terms | Term</t>
  </si>
  <si>
    <t>Supply agreement description</t>
  </si>
  <si>
    <t>The Supply Agreement will renew for two successive two year terms upon mutual written consent by both parties.</t>
  </si>
  <si>
    <t>Manufacturing and Supply Agreement with Patheon U.K. Limited [Member]</t>
  </si>
  <si>
    <t>Manufacturing agreement period</t>
  </si>
  <si>
    <t>Phase 2 Proof of Concept (PoC) [Member] | GeneQuine Biotherapeutics GmbH (“GeneQuine”) [Member] | Definitive Agreement [Member] | Maximum [Member]</t>
  </si>
  <si>
    <t>Burlington Massachusetts [Member]</t>
  </si>
  <si>
    <t>Additional leased office space | ft²</t>
  </si>
  <si>
    <t>Extended leased office space | ft²</t>
  </si>
  <si>
    <t>Office space leased on temporary agreement | ft²</t>
  </si>
  <si>
    <t>Lease termination date</t>
  </si>
  <si>
    <t>Oct. 31,
		2023</t>
  </si>
  <si>
    <t>Oct. 31,
		2019</t>
  </si>
  <si>
    <t>Temporary lease termination date</t>
  </si>
  <si>
    <t>Oct. 31,
		2017</t>
  </si>
  <si>
    <t>Office space leased | ft²</t>
  </si>
  <si>
    <t>Lease payment per month for office space</t>
  </si>
  <si>
    <t>Lease payment per month for additional office space</t>
  </si>
  <si>
    <t>Operating lease expected commencement date</t>
  </si>
  <si>
    <t>Apr. 1,
		2018</t>
  </si>
  <si>
    <t>Burlington Massachusetts [Member] | Scenario, Forecast [Member]</t>
  </si>
  <si>
    <t>Operating lease office space | ft²</t>
  </si>
  <si>
    <t>Woburn, Massachusetts [Member]</t>
  </si>
  <si>
    <t>Monthly lease payment</t>
  </si>
  <si>
    <t>Total cash obligations for lease</t>
  </si>
  <si>
    <t>Commitments and Contingencies - Future Minimum Lease Payments under Operating Leases (Detail) $ in Thousands</t>
  </si>
  <si>
    <t>Commitments and Contingencies - Schedule of Future Minimum Payments under Contractual Obligations (Detail) - Manufacturing and Supply Agreement with Patheon U.K. Limited [Member]</t>
  </si>
  <si>
    <t>Property Subject To Or Available For Operating Lease [Line Items]</t>
  </si>
  <si>
    <t>2023 and thereafter</t>
  </si>
  <si>
    <t>Stock-Based Compensation - Additional Information (Detail) - USD ($)</t>
  </si>
  <si>
    <t>Oct. 06, 2017</t>
  </si>
  <si>
    <t>Sep. 11, 2017</t>
  </si>
  <si>
    <t>Jan. 04, 2016</t>
  </si>
  <si>
    <t>Jan. 27, 2014</t>
  </si>
  <si>
    <t>Share-based Compensation Arrangement by Share-based Payment Award [Line Items]</t>
  </si>
  <si>
    <t>Options to purchase common stock, outstanding</t>
  </si>
  <si>
    <t>Stock options granted</t>
  </si>
  <si>
    <t>Number of options exercised</t>
  </si>
  <si>
    <t>Aggregate intrinsic value of stock options exercised</t>
  </si>
  <si>
    <t>Weighted average remaining contractual term</t>
  </si>
  <si>
    <t>8 years</t>
  </si>
  <si>
    <t>7 years 9 months 18 days</t>
  </si>
  <si>
    <t>7 years 10 months 24 days</t>
  </si>
  <si>
    <t>Weighted average exercise price</t>
  </si>
  <si>
    <t>Options exercisable, shares</t>
  </si>
  <si>
    <t>6 years 9 months 18 days</t>
  </si>
  <si>
    <t>6 years 8 months 12 days</t>
  </si>
  <si>
    <t>6 years 10 months 24 days</t>
  </si>
  <si>
    <t>Aggregate intrinsic value, stock options exercisable</t>
  </si>
  <si>
    <t>Weighted average grant date fair value of options granted</t>
  </si>
  <si>
    <t>Unrecognized stock-based compensation expense</t>
  </si>
  <si>
    <t>Unrecognized compensation costs, weighted-average recognition periods</t>
  </si>
  <si>
    <t>2 years 9 months 18 days</t>
  </si>
  <si>
    <t>Employee Stock Option [Member]</t>
  </si>
  <si>
    <t>Stock options vesting period</t>
  </si>
  <si>
    <t>4 years</t>
  </si>
  <si>
    <t>Share based award, expiration period</t>
  </si>
  <si>
    <t>Awards vesting right</t>
  </si>
  <si>
    <t>The vesting conditions for most of these awards are time-based, and the awards typically vest 25% after one year and monthly thereafter for the next 36 months</t>
  </si>
  <si>
    <t>Employee Stock Option [Member] | Non Employee Directors [Member]</t>
  </si>
  <si>
    <t>Annual option grants to non-employee directors of the Company whose initial grants vest 25% after one year and monthly thereafter for the next 24 months</t>
  </si>
  <si>
    <t>Employee Stock Option [Member] | Vesting after One Year and Monthly Thereafter for the Next 36 Months [Member]</t>
  </si>
  <si>
    <t>Percentage of share based award, vested</t>
  </si>
  <si>
    <t>25.00%</t>
  </si>
  <si>
    <t>Employee Stock Option [Member] | Vesting after One Year and Monthly Thereafter for the Next 24 Months [Member] | Non Employee Directors [Member]</t>
  </si>
  <si>
    <t>Restricted Stock Units (RSUs) [Member]</t>
  </si>
  <si>
    <t>Number of restricted common stock units granted under performance-based vesting</t>
  </si>
  <si>
    <t>Grant date fair value of restricted common stock units under performance-based vesting</t>
  </si>
  <si>
    <t>2013 Equity Incentive Plan [Member]</t>
  </si>
  <si>
    <t>Description of aggregate number of shares common stock that may be issued</t>
  </si>
  <si>
    <t>Initially, the maximum number of shares of the Company’s common stock that may be issued pursuant to stock awards under the 2013 Plan was 2,337,616, which is the sum of (i) 1,230,012 shares, plus (ii) the number of shares remaining available for grant under the 2009 Plan, plus (iii) any shares subject to outstanding stock options or other stock awards that would have otherwise returned to the 2009 Plan (such as upon the expiration or termination of a stock award prior to vesting).</t>
  </si>
  <si>
    <t>Share based compensation, shares issued in period</t>
  </si>
  <si>
    <t>Percentage of outstanding shares of common stock</t>
  </si>
  <si>
    <t>4.00%</t>
  </si>
  <si>
    <t>Additional shares of common stock reserved</t>
  </si>
  <si>
    <t>Number of shares available for future issuance</t>
  </si>
  <si>
    <t>2009 Stock Incentive Plan [Member]</t>
  </si>
  <si>
    <t>Employees Stock Purchase Plan [Member]</t>
  </si>
  <si>
    <t>1.00%</t>
  </si>
  <si>
    <t>Number of shares purchased by employees</t>
  </si>
  <si>
    <t>Maximum [Member] | Employee Stock Option [Member]</t>
  </si>
  <si>
    <t>Maximum [Member] | 2013 Equity Incentive Plan [Member]</t>
  </si>
  <si>
    <t>Share based compensation, authorized</t>
  </si>
  <si>
    <t>Stock-Based Compensation - Schedule of Relevant Data Used to Estimate Fair Value of Stock Option Grants (Detail)</t>
  </si>
  <si>
    <t>Risk-free interest rates, Minimum</t>
  </si>
  <si>
    <t>1.97%</t>
  </si>
  <si>
    <t>0.74%</t>
  </si>
  <si>
    <t>1.49%</t>
  </si>
  <si>
    <t>Risk-free interest rates, Maximum</t>
  </si>
  <si>
    <t>2.29%</t>
  </si>
  <si>
    <t>1.75%</t>
  </si>
  <si>
    <t>1.92%</t>
  </si>
  <si>
    <t>Expected dividend yield</t>
  </si>
  <si>
    <t>0.00%</t>
  </si>
  <si>
    <t>Expected term (in years)</t>
  </si>
  <si>
    <t>6 years</t>
  </si>
  <si>
    <t>5 years 7 months 6 days</t>
  </si>
  <si>
    <t>Expected volatility, Minimum</t>
  </si>
  <si>
    <t>69.90%</t>
  </si>
  <si>
    <t>67.30%</t>
  </si>
  <si>
    <t>76.40%</t>
  </si>
  <si>
    <t>Expected volatility, Maximum</t>
  </si>
  <si>
    <t>72.80%</t>
  </si>
  <si>
    <t>99.90%</t>
  </si>
  <si>
    <t>83.90%</t>
  </si>
  <si>
    <t>Stock-Based Compensation - Summary of Stock Option Activity (Detail) - $ / shares</t>
  </si>
  <si>
    <t>Shares Issuable Under Options, Beginning balance</t>
  </si>
  <si>
    <t>Shares Issuable Under Options, Granted</t>
  </si>
  <si>
    <t>Shares Issuable Under Options, Exercised</t>
  </si>
  <si>
    <t>Shares Issuable Under Options, Cancelled</t>
  </si>
  <si>
    <t>Shares Issuable Under Options, Ending balance</t>
  </si>
  <si>
    <t>Shares Issuable Under Options, Options vested and expected to vest at December 31, 2017</t>
  </si>
  <si>
    <t>Shares Issuable Under Options, Options exercisable at December 31, 2017</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Options vested and expected to vest</t>
  </si>
  <si>
    <t>Weighted Average Exercise Price, Options exercisable</t>
  </si>
  <si>
    <t>Stock-Based Compensation - Summary of of RSU Activity (Detail) - Restricted Stock Units (RSUs) [Member] - $ / shares</t>
  </si>
  <si>
    <t>Number of Shares, Beginning balance</t>
  </si>
  <si>
    <t>Number of Shares, Granted</t>
  </si>
  <si>
    <t>Number of Shares, Cancelled</t>
  </si>
  <si>
    <t>Number of Shares, Vested/Released</t>
  </si>
  <si>
    <t>Number of Shares, Ending balance</t>
  </si>
  <si>
    <t>Weighted Average Grant Date Fair Value, Beginning balance</t>
  </si>
  <si>
    <t>Weighted Average Grant Date Fair Value, Vested/Released</t>
  </si>
  <si>
    <t>Weighted Average Grant Date Fair Value, Ending balance</t>
  </si>
  <si>
    <t>Stock-Based Compensation - Stock-Based Compensation Expense Related to Stock Options, Restricted Stock and Shares Purchased Under Employee Stock Purchase Plan (Detail) - USD ($) $ in Thousands</t>
  </si>
  <si>
    <t>Research and Development [Member]</t>
  </si>
  <si>
    <t>Selling, General and Administrative [Member]</t>
  </si>
  <si>
    <t>Net Loss Per Share - Schedule of Basic and Diluted Net Loss Per Share Attributable to Common Stockholders (Detail) - USD ($) $ / shares in Units, shares in Thousands, $ in Thousands</t>
  </si>
  <si>
    <t>3 Months Ended</t>
  </si>
  <si>
    <t>Sep. 30, 2017</t>
  </si>
  <si>
    <t>Mar. 31, 2017</t>
  </si>
  <si>
    <t>Sep. 30, 2016</t>
  </si>
  <si>
    <t>Jun. 30, 2016</t>
  </si>
  <si>
    <t>Mar. 31, 2016</t>
  </si>
  <si>
    <t>Numerator:</t>
  </si>
  <si>
    <t>Net loss:</t>
  </si>
  <si>
    <t>Denominator:</t>
  </si>
  <si>
    <t>Net loss per share, basic and diluted</t>
  </si>
  <si>
    <t>Net Loss per Share - Schedule of Common Stock Equivalents Excluded from Calculation of Diluted Net Loss Per Share, as Including them Would have Anti-dilutive Effect (Detail) - shares</t>
  </si>
  <si>
    <t>Antidilutive Securities Excluded From Computation Of Earnings Per Share [Line Items]</t>
  </si>
  <si>
    <t>Common stock equivalents excluded from calculation of diluted net loss per share, as including them would have anti-dilutive effect</t>
  </si>
  <si>
    <t>Shares Issuable Upon Conversion of the 2024 Convertible Notes [Member]</t>
  </si>
  <si>
    <t>Stock Options [Member]</t>
  </si>
  <si>
    <t>Restricted Stock Units [Member]</t>
  </si>
  <si>
    <t>Income Taxes - Additional Information (Detail) - USD ($)</t>
  </si>
  <si>
    <t>Dec. 31, 2018</t>
  </si>
  <si>
    <t>Income Tax [Line Items]</t>
  </si>
  <si>
    <t>Tax provision or benefit</t>
  </si>
  <si>
    <t>Net operating loss carryforwards</t>
  </si>
  <si>
    <t>Corporate federal tax rate</t>
  </si>
  <si>
    <t>34.00%</t>
  </si>
  <si>
    <t>Reduction of deferred tax assets</t>
  </si>
  <si>
    <t>Limit of utilization of net operating losses (NOLs) and tax credits description</t>
  </si>
  <si>
    <t>Under the rules, such an ownership change is generally any change in ownership of more than 50% of a company’s stock within a rolling three-year period. The rules generally operate by focusing on changes in ownership among stockholders considered by the rules as owning, directly or indirectly, 5% or more of the stock of a company and any change in ownership arising from new issuances of stock by the company.</t>
  </si>
  <si>
    <t>Liabilities for unrecognized tax benefits</t>
  </si>
  <si>
    <t>35.00%</t>
  </si>
  <si>
    <t>Scenario, Plan [Member]</t>
  </si>
  <si>
    <t>21.00%</t>
  </si>
  <si>
    <t>Federal [Member]</t>
  </si>
  <si>
    <t>Operating loss carryforwards expiration year</t>
  </si>
  <si>
    <t>Federal [Member] | Research and Development Tax Credit Carryforwards [Member]</t>
  </si>
  <si>
    <t>Tax credit carryforwards</t>
  </si>
  <si>
    <t>Tax credit expiration year</t>
  </si>
  <si>
    <t>State and Local Jurisdiction [Member]</t>
  </si>
  <si>
    <t>State and Local Jurisdiction [Member] | Research and Development Tax Credit Carryforwards [Member]</t>
  </si>
  <si>
    <t>Income Taxes - Reconciliation of U.S. Federal Statutory Income Tax Rate to Company's Effective Income Tax Rate (Detail)</t>
  </si>
  <si>
    <t>Federal statutory income tax rate</t>
  </si>
  <si>
    <t>State taxes, net of federal benefit</t>
  </si>
  <si>
    <t>3.00%</t>
  </si>
  <si>
    <t>4.90%</t>
  </si>
  <si>
    <t>Federal and state research and development tax credits</t>
  </si>
  <si>
    <t>0.90%</t>
  </si>
  <si>
    <t>2.70%</t>
  </si>
  <si>
    <t>4.70%</t>
  </si>
  <si>
    <t>Change in deferred tax asset valuation allowance</t>
  </si>
  <si>
    <t>(11.60%)</t>
  </si>
  <si>
    <t>(40.00%)</t>
  </si>
  <si>
    <t>(45.40%)</t>
  </si>
  <si>
    <t>Tax law change</t>
  </si>
  <si>
    <t>(25.10%)</t>
  </si>
  <si>
    <t>(1.20%)</t>
  </si>
  <si>
    <t>(1.70%)</t>
  </si>
  <si>
    <t>1.80%</t>
  </si>
  <si>
    <t>Effective income tax rate</t>
  </si>
  <si>
    <t>Income Taxes - Net Deferred Tax Assets (Detail) - USD ($)</t>
  </si>
  <si>
    <t>Dec. 31, 2014</t>
  </si>
  <si>
    <t>Research and development tax credit carryforwards</t>
  </si>
  <si>
    <t>Accruals and other temporary differences</t>
  </si>
  <si>
    <t>Debt discount</t>
  </si>
  <si>
    <t>Capitalized research and development expenses, net</t>
  </si>
  <si>
    <t>Total deferred tax assets</t>
  </si>
  <si>
    <t>Valuation allowance</t>
  </si>
  <si>
    <t>Net deferred tax asset</t>
  </si>
  <si>
    <t>Income Taxes - Changes in Valuation Allowance for Deferred Tax Assets (Detail) - USD ($)</t>
  </si>
  <si>
    <t>Income Taxes Disclosure [Line Items]</t>
  </si>
  <si>
    <t>Valuation allowance as of beginning of year</t>
  </si>
  <si>
    <t>Valuation allowance as of end of year</t>
  </si>
  <si>
    <t>Decreases Recorded as Benefit to Income Tax Provision [Member]</t>
  </si>
  <si>
    <t>Decreases (increases) recorded as benefit to income tax provision</t>
  </si>
  <si>
    <t>Decreases Recorded as Benefit to Equity [Member]</t>
  </si>
  <si>
    <t>Increases Recorded to Income Tax Provision [Member]</t>
  </si>
  <si>
    <t>Quarterly Financial Data (unaudited) - Recurring Adjustments Necessary for Fair Statement (Detail) - USD ($) $ / shares in Units, shares in Thousands, $ in Thousands</t>
  </si>
  <si>
    <t>Revenues</t>
  </si>
  <si>
    <t>Operating expenses</t>
  </si>
  <si>
    <t>Net loss per common share—basic and diluted</t>
  </si>
  <si>
    <t>Weighted average common shares—basic and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1960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7619452</v>
      </c>
    </row>
    <row r="18" spans="1:4">
      <c r="A18" s="4" t="s">
        <v>30</v>
      </c>
      <c r="D18" s="6" t="n">
        <v>557701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80</v>
      </c>
    </row>
    <row r="4" spans="1:2">
      <c r="A4" s="4" t="s">
        <v>132</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789</v>
      </c>
      <c r="C3" s="6" t="n">
        <v>30915</v>
      </c>
    </row>
    <row r="4" spans="1:3">
      <c r="A4" s="4" t="s">
        <v>35</v>
      </c>
      <c r="B4" s="5" t="n">
        <v>264589</v>
      </c>
      <c r="C4" s="5" t="n">
        <v>174688</v>
      </c>
    </row>
    <row r="5" spans="1:3">
      <c r="A5" s="4" t="s">
        <v>36</v>
      </c>
      <c r="B5" s="5" t="n">
        <v>410</v>
      </c>
    </row>
    <row r="6" spans="1:3">
      <c r="A6" s="4" t="s">
        <v>37</v>
      </c>
      <c r="B6" s="5" t="n">
        <v>1799</v>
      </c>
    </row>
    <row r="7" spans="1:3">
      <c r="A7" s="4" t="s">
        <v>38</v>
      </c>
      <c r="B7" s="5" t="n">
        <v>3403</v>
      </c>
      <c r="C7" s="5" t="n">
        <v>3790</v>
      </c>
    </row>
    <row r="8" spans="1:3">
      <c r="A8" s="4" t="s">
        <v>39</v>
      </c>
      <c r="B8" s="5" t="n">
        <v>397990</v>
      </c>
      <c r="C8" s="5" t="n">
        <v>209393</v>
      </c>
    </row>
    <row r="9" spans="1:3">
      <c r="A9" s="4" t="s">
        <v>40</v>
      </c>
      <c r="B9" s="5" t="n">
        <v>11189</v>
      </c>
      <c r="C9" s="5" t="n">
        <v>11664</v>
      </c>
    </row>
    <row r="10" spans="1:3">
      <c r="A10" s="4" t="s">
        <v>41</v>
      </c>
      <c r="B10" s="5" t="n">
        <v>31538</v>
      </c>
      <c r="C10" s="5" t="n">
        <v>4725</v>
      </c>
    </row>
    <row r="11" spans="1:3">
      <c r="A11" s="4" t="s">
        <v>42</v>
      </c>
      <c r="B11" s="5" t="n">
        <v>600</v>
      </c>
      <c r="C11" s="5" t="n">
        <v>480</v>
      </c>
    </row>
    <row r="12" spans="1:3">
      <c r="A12" s="4" t="s">
        <v>43</v>
      </c>
      <c r="B12" s="5" t="n">
        <v>441317</v>
      </c>
      <c r="C12" s="5" t="n">
        <v>226262</v>
      </c>
    </row>
    <row r="13" spans="1:3">
      <c r="A13" s="3" t="s">
        <v>44</v>
      </c>
    </row>
    <row r="14" spans="1:3">
      <c r="A14" s="4" t="s">
        <v>45</v>
      </c>
      <c r="B14" s="5" t="n">
        <v>6222</v>
      </c>
      <c r="C14" s="5" t="n">
        <v>2161</v>
      </c>
    </row>
    <row r="15" spans="1:3">
      <c r="A15" s="4" t="s">
        <v>46</v>
      </c>
      <c r="B15" s="5" t="n">
        <v>14383</v>
      </c>
      <c r="C15" s="5" t="n">
        <v>6245</v>
      </c>
    </row>
    <row r="16" spans="1:3">
      <c r="A16" s="4" t="s">
        <v>47</v>
      </c>
      <c r="B16" s="5" t="n">
        <v>9967</v>
      </c>
      <c r="C16" s="5" t="n">
        <v>9134</v>
      </c>
    </row>
    <row r="17" spans="1:3">
      <c r="A17" s="4" t="s">
        <v>48</v>
      </c>
      <c r="B17" s="5" t="n">
        <v>30572</v>
      </c>
      <c r="C17" s="5" t="n">
        <v>17540</v>
      </c>
    </row>
    <row r="18" spans="1:3">
      <c r="A18" s="4" t="s">
        <v>49</v>
      </c>
      <c r="B18" s="5" t="n">
        <v>12936</v>
      </c>
      <c r="C18" s="5" t="n">
        <v>21399</v>
      </c>
    </row>
    <row r="19" spans="1:3">
      <c r="A19" s="4" t="s">
        <v>50</v>
      </c>
      <c r="B19" s="5" t="n">
        <v>137107</v>
      </c>
    </row>
    <row r="20" spans="1:3">
      <c r="A20" s="4" t="s">
        <v>51</v>
      </c>
      <c r="B20" s="5" t="n">
        <v>428</v>
      </c>
      <c r="C20" s="5" t="n">
        <v>291</v>
      </c>
    </row>
    <row r="21" spans="1:3">
      <c r="A21" s="4" t="s">
        <v>52</v>
      </c>
      <c r="B21" s="5" t="n">
        <v>181043</v>
      </c>
      <c r="C21" s="5" t="n">
        <v>39230</v>
      </c>
    </row>
    <row r="22" spans="1:3">
      <c r="A22" s="4" t="s">
        <v>53</v>
      </c>
      <c r="B22" s="4" t="s">
        <v>54</v>
      </c>
      <c r="C22" s="4" t="s">
        <v>54</v>
      </c>
    </row>
    <row r="23" spans="1:3">
      <c r="A23" s="4" t="s">
        <v>55</v>
      </c>
      <c r="B23" s="5" t="n">
        <v>0</v>
      </c>
      <c r="C23" s="5" t="n">
        <v>0</v>
      </c>
    </row>
    <row r="24" spans="1:3">
      <c r="A24" s="3" t="s">
        <v>56</v>
      </c>
    </row>
    <row r="25" spans="1:3">
      <c r="A25" s="4" t="s">
        <v>57</v>
      </c>
      <c r="B25" s="5" t="n">
        <v>38</v>
      </c>
      <c r="C25" s="5" t="n">
        <v>32</v>
      </c>
    </row>
    <row r="26" spans="1:3">
      <c r="A26" s="4" t="s">
        <v>58</v>
      </c>
      <c r="B26" s="5" t="n">
        <v>609810</v>
      </c>
      <c r="C26" s="5" t="n">
        <v>398757</v>
      </c>
    </row>
    <row r="27" spans="1:3">
      <c r="A27" s="4" t="s">
        <v>59</v>
      </c>
      <c r="B27" s="5" t="n">
        <v>-407</v>
      </c>
      <c r="C27" s="5" t="n">
        <v>-71</v>
      </c>
    </row>
    <row r="28" spans="1:3">
      <c r="A28" s="4" t="s">
        <v>60</v>
      </c>
      <c r="B28" s="5" t="n">
        <v>-349167</v>
      </c>
      <c r="C28" s="5" t="n">
        <v>-211686</v>
      </c>
    </row>
    <row r="29" spans="1:3">
      <c r="A29" s="4" t="s">
        <v>61</v>
      </c>
      <c r="B29" s="5" t="n">
        <v>260274</v>
      </c>
      <c r="C29" s="5" t="n">
        <v>187032</v>
      </c>
    </row>
    <row r="30" spans="1:3">
      <c r="A30" s="4" t="s">
        <v>62</v>
      </c>
      <c r="B30" s="6" t="n">
        <v>441317</v>
      </c>
      <c r="C30" s="6" t="n">
        <v>226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174</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03</v>
      </c>
      <c r="B22" s="4" t="s">
        <v>245</v>
      </c>
    </row>
    <row r="23" spans="1:2">
      <c r="A23" s="4" t="s">
        <v>246</v>
      </c>
      <c r="B23" s="4" t="s">
        <v>247</v>
      </c>
    </row>
    <row r="24" spans="1:2">
      <c r="A24" s="4" t="s">
        <v>200</v>
      </c>
      <c r="B24" s="4" t="s">
        <v>248</v>
      </c>
    </row>
    <row r="25" spans="1:2">
      <c r="A25" s="4" t="s">
        <v>249</v>
      </c>
      <c r="B25" s="4" t="s">
        <v>250</v>
      </c>
    </row>
    <row r="26" spans="1:2">
      <c r="A26" s="4" t="s">
        <v>251</v>
      </c>
      <c r="B2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6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00000000</v>
      </c>
      <c r="C8" s="5" t="n">
        <v>100000000</v>
      </c>
    </row>
    <row r="9" spans="1:3">
      <c r="A9" s="4" t="s">
        <v>71</v>
      </c>
      <c r="B9" s="5" t="n">
        <v>37610897</v>
      </c>
      <c r="C9" s="5" t="n">
        <v>31667469</v>
      </c>
    </row>
    <row r="10" spans="1:3">
      <c r="A10" s="4" t="s">
        <v>72</v>
      </c>
      <c r="B10" s="5" t="n">
        <v>37610897</v>
      </c>
      <c r="C10" s="5" t="n">
        <v>31667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10</v>
      </c>
      <c r="B1" s="2" t="s">
        <v>1</v>
      </c>
    </row>
    <row r="2" spans="1:2">
      <c r="B2" s="2" t="s">
        <v>311</v>
      </c>
    </row>
    <row r="3" spans="1:2">
      <c r="A3" s="3" t="s">
        <v>162</v>
      </c>
    </row>
    <row r="4" spans="1:2">
      <c r="A4" s="4" t="s">
        <v>312</v>
      </c>
      <c r="B4" s="4" t="s">
        <v>313</v>
      </c>
    </row>
    <row r="5" spans="1:2">
      <c r="A5" s="4" t="s">
        <v>314</v>
      </c>
      <c r="B5" s="9" t="n">
        <v>4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315</v>
      </c>
      <c r="B1" s="2" t="s">
        <v>316</v>
      </c>
      <c r="C1" s="2" t="s">
        <v>317</v>
      </c>
      <c r="D1" s="2" t="s">
        <v>318</v>
      </c>
      <c r="E1" s="2" t="s">
        <v>319</v>
      </c>
      <c r="F1" s="2" t="s">
        <v>320</v>
      </c>
      <c r="G1" s="2" t="s">
        <v>2</v>
      </c>
      <c r="H1" s="2" t="s">
        <v>32</v>
      </c>
    </row>
    <row r="2" spans="1:8">
      <c r="A2" s="3" t="s">
        <v>321</v>
      </c>
    </row>
    <row r="3" spans="1:8">
      <c r="A3" s="4" t="s">
        <v>322</v>
      </c>
      <c r="G3" s="6" t="n">
        <v>132666</v>
      </c>
      <c r="H3" s="6" t="n">
        <v>147889</v>
      </c>
    </row>
    <row r="4" spans="1:8">
      <c r="A4" s="4" t="s">
        <v>71</v>
      </c>
      <c r="G4" s="5" t="n">
        <v>37610897</v>
      </c>
      <c r="H4" s="5" t="n">
        <v>31667469</v>
      </c>
    </row>
    <row r="5" spans="1:8">
      <c r="A5" s="4" t="s">
        <v>323</v>
      </c>
    </row>
    <row r="6" spans="1:8">
      <c r="A6" s="3" t="s">
        <v>321</v>
      </c>
    </row>
    <row r="7" spans="1:8">
      <c r="A7" s="4" t="s">
        <v>324</v>
      </c>
      <c r="C7" s="6" t="n">
        <v>201300</v>
      </c>
    </row>
    <row r="8" spans="1:8">
      <c r="A8" s="4" t="s">
        <v>325</v>
      </c>
      <c r="C8" s="4" t="s">
        <v>326</v>
      </c>
    </row>
    <row r="9" spans="1:8">
      <c r="A9" s="4" t="s">
        <v>327</v>
      </c>
      <c r="C9" s="4" t="s">
        <v>328</v>
      </c>
      <c r="G9" s="4" t="s">
        <v>328</v>
      </c>
    </row>
    <row r="10" spans="1:8">
      <c r="A10" s="4" t="s">
        <v>329</v>
      </c>
      <c r="G10" s="4" t="s">
        <v>330</v>
      </c>
    </row>
    <row r="11" spans="1:8">
      <c r="A11" s="4" t="s">
        <v>331</v>
      </c>
      <c r="C11" s="4" t="s">
        <v>332</v>
      </c>
    </row>
    <row r="12" spans="1:8">
      <c r="A12" s="4" t="s">
        <v>333</v>
      </c>
      <c r="C12" s="6" t="n">
        <v>194800</v>
      </c>
    </row>
    <row r="13" spans="1:8">
      <c r="A13" s="4" t="s">
        <v>334</v>
      </c>
      <c r="C13" s="6" t="n">
        <v>6500</v>
      </c>
      <c r="G13" s="6" t="n">
        <v>68900</v>
      </c>
    </row>
    <row r="14" spans="1:8">
      <c r="A14" s="4" t="s">
        <v>335</v>
      </c>
    </row>
    <row r="15" spans="1:8">
      <c r="A15" s="3" t="s">
        <v>321</v>
      </c>
    </row>
    <row r="16" spans="1:8">
      <c r="A16" s="4" t="s">
        <v>71</v>
      </c>
      <c r="B16" s="5" t="n">
        <v>5520000</v>
      </c>
      <c r="D16" s="5" t="n">
        <v>4140000</v>
      </c>
      <c r="E16" s="5" t="n">
        <v>5900000</v>
      </c>
      <c r="F16" s="5" t="n">
        <v>5900000</v>
      </c>
    </row>
    <row r="17" spans="1:8">
      <c r="A17" s="4" t="s">
        <v>336</v>
      </c>
      <c r="B17" s="8" t="n">
        <v>25.5</v>
      </c>
      <c r="D17" s="6" t="n">
        <v>18</v>
      </c>
      <c r="E17" s="6" t="n">
        <v>14</v>
      </c>
      <c r="F17" s="6" t="n">
        <v>14</v>
      </c>
    </row>
    <row r="18" spans="1:8">
      <c r="A18" s="4" t="s">
        <v>322</v>
      </c>
      <c r="B18" s="6" t="n">
        <v>132200</v>
      </c>
      <c r="D18" s="6" t="n">
        <v>70100</v>
      </c>
      <c r="E18" s="6" t="n">
        <v>77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355</v>
      </c>
    </row>
    <row r="5" spans="1:4">
      <c r="A5" s="3" t="s">
        <v>77</v>
      </c>
    </row>
    <row r="6" spans="1:4">
      <c r="A6" s="4" t="s">
        <v>78</v>
      </c>
      <c r="B6" s="5" t="n">
        <v>4</v>
      </c>
    </row>
    <row r="7" spans="1:4">
      <c r="A7" s="4" t="s">
        <v>79</v>
      </c>
      <c r="B7" s="5" t="n">
        <v>51231</v>
      </c>
      <c r="C7" s="6" t="n">
        <v>41314</v>
      </c>
      <c r="D7" s="6" t="n">
        <v>32691</v>
      </c>
    </row>
    <row r="8" spans="1:4">
      <c r="A8" s="4" t="s">
        <v>80</v>
      </c>
      <c r="B8" s="5" t="n">
        <v>78801</v>
      </c>
      <c r="C8" s="5" t="n">
        <v>28466</v>
      </c>
      <c r="D8" s="5" t="n">
        <v>13372</v>
      </c>
    </row>
    <row r="9" spans="1:4">
      <c r="A9" s="4" t="s">
        <v>81</v>
      </c>
      <c r="B9" s="5" t="n">
        <v>130036</v>
      </c>
      <c r="C9" s="5" t="n">
        <v>69780</v>
      </c>
      <c r="D9" s="5" t="n">
        <v>46063</v>
      </c>
    </row>
    <row r="10" spans="1:4">
      <c r="A10" s="4" t="s">
        <v>82</v>
      </c>
      <c r="B10" s="5" t="n">
        <v>-129681</v>
      </c>
      <c r="C10" s="5" t="n">
        <v>-69780</v>
      </c>
      <c r="D10" s="5" t="n">
        <v>-46063</v>
      </c>
    </row>
    <row r="11" spans="1:4">
      <c r="A11" s="3" t="s">
        <v>83</v>
      </c>
    </row>
    <row r="12" spans="1:4">
      <c r="A12" s="4" t="s">
        <v>84</v>
      </c>
      <c r="B12" s="5" t="n">
        <v>3718</v>
      </c>
      <c r="C12" s="5" t="n">
        <v>1521</v>
      </c>
      <c r="D12" s="5" t="n">
        <v>1246</v>
      </c>
    </row>
    <row r="13" spans="1:4">
      <c r="A13" s="4" t="s">
        <v>85</v>
      </c>
      <c r="B13" s="5" t="n">
        <v>-11268</v>
      </c>
      <c r="C13" s="5" t="n">
        <v>-1748</v>
      </c>
      <c r="D13" s="5" t="n">
        <v>-571</v>
      </c>
    </row>
    <row r="14" spans="1:4">
      <c r="A14" s="4" t="s">
        <v>86</v>
      </c>
      <c r="B14" s="5" t="n">
        <v>-250</v>
      </c>
      <c r="C14" s="5" t="n">
        <v>-1887</v>
      </c>
      <c r="D14" s="5" t="n">
        <v>-927</v>
      </c>
    </row>
    <row r="15" spans="1:4">
      <c r="A15" s="4" t="s">
        <v>87</v>
      </c>
      <c r="B15" s="5" t="n">
        <v>-7800</v>
      </c>
      <c r="C15" s="5" t="n">
        <v>-2114</v>
      </c>
      <c r="D15" s="5" t="n">
        <v>-252</v>
      </c>
    </row>
    <row r="16" spans="1:4">
      <c r="A16" s="4" t="s">
        <v>88</v>
      </c>
      <c r="B16" s="6" t="n">
        <v>-137481</v>
      </c>
      <c r="C16" s="6" t="n">
        <v>-71894</v>
      </c>
      <c r="D16" s="6" t="n">
        <v>-46315</v>
      </c>
    </row>
    <row r="17" spans="1:4">
      <c r="A17" s="4" t="s">
        <v>89</v>
      </c>
      <c r="B17" s="8" t="n">
        <v>-4.16</v>
      </c>
      <c r="C17" s="8" t="n">
        <v>-2.84</v>
      </c>
      <c r="D17" s="8" t="n">
        <v>-2.15</v>
      </c>
    </row>
    <row r="18" spans="1:4">
      <c r="A18" s="4" t="s">
        <v>90</v>
      </c>
      <c r="B18" s="5" t="n">
        <v>33027</v>
      </c>
      <c r="C18" s="5" t="n">
        <v>25297</v>
      </c>
      <c r="D18" s="5" t="n">
        <v>21497</v>
      </c>
    </row>
    <row r="19" spans="1:4">
      <c r="A19" s="3" t="s">
        <v>91</v>
      </c>
    </row>
    <row r="20" spans="1:4">
      <c r="A20" s="4" t="s">
        <v>92</v>
      </c>
      <c r="B20" s="6" t="n">
        <v>-336</v>
      </c>
      <c r="C20" s="6" t="n">
        <v>26</v>
      </c>
      <c r="D20" s="6" t="n">
        <v>-92</v>
      </c>
    </row>
    <row r="21" spans="1:4">
      <c r="A21" s="4" t="s">
        <v>93</v>
      </c>
      <c r="B21" s="5" t="n">
        <v>-336</v>
      </c>
      <c r="C21" s="5" t="n">
        <v>26</v>
      </c>
      <c r="D21" s="5" t="n">
        <v>-92</v>
      </c>
    </row>
    <row r="22" spans="1:4">
      <c r="A22" s="4" t="s">
        <v>94</v>
      </c>
      <c r="B22" s="6" t="n">
        <v>-137817</v>
      </c>
      <c r="C22" s="6" t="n">
        <v>-71868</v>
      </c>
      <c r="D22" s="6" t="n">
        <v>-464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0"/>
  </cols>
  <sheetData>
    <row r="1" spans="1:5">
      <c r="A1" s="1" t="s">
        <v>337</v>
      </c>
      <c r="B1" s="2" t="s">
        <v>1</v>
      </c>
    </row>
    <row r="2" spans="1:5">
      <c r="B2" s="2" t="s">
        <v>338</v>
      </c>
      <c r="C2" s="2" t="s">
        <v>339</v>
      </c>
      <c r="D2" s="2" t="s">
        <v>340</v>
      </c>
      <c r="E2" s="2" t="s">
        <v>341</v>
      </c>
    </row>
    <row r="3" spans="1:5">
      <c r="A3" s="3" t="s">
        <v>342</v>
      </c>
    </row>
    <row r="4" spans="1:5">
      <c r="A4" s="4" t="s">
        <v>343</v>
      </c>
      <c r="B4" s="6" t="n">
        <v>0</v>
      </c>
    </row>
    <row r="5" spans="1:5">
      <c r="A5" s="4" t="s">
        <v>344</v>
      </c>
      <c r="B5" s="5" t="n">
        <v>600000</v>
      </c>
      <c r="C5" s="6" t="n">
        <v>480000</v>
      </c>
    </row>
    <row r="6" spans="1:5">
      <c r="A6" s="4" t="s">
        <v>345</v>
      </c>
      <c r="B6" s="5" t="n">
        <v>4111729</v>
      </c>
      <c r="C6" s="5" t="n">
        <v>100760</v>
      </c>
    </row>
    <row r="7" spans="1:5">
      <c r="A7" s="4" t="s">
        <v>346</v>
      </c>
      <c r="B7" s="6" t="n">
        <v>356852</v>
      </c>
      <c r="C7" s="5" t="n">
        <v>36607</v>
      </c>
      <c r="D7" s="6" t="n">
        <v>41103</v>
      </c>
    </row>
    <row r="8" spans="1:5">
      <c r="A8" s="4" t="s">
        <v>347</v>
      </c>
      <c r="B8" s="5" t="n">
        <v>2</v>
      </c>
    </row>
    <row r="9" spans="1:5">
      <c r="A9" s="4" t="s">
        <v>348</v>
      </c>
      <c r="B9" s="5" t="n">
        <v>0</v>
      </c>
    </row>
    <row r="10" spans="1:5">
      <c r="A10" s="4" t="s">
        <v>349</v>
      </c>
      <c r="B10" s="5" t="n">
        <v>0</v>
      </c>
    </row>
    <row r="11" spans="1:5">
      <c r="A11" s="4" t="s">
        <v>323</v>
      </c>
    </row>
    <row r="12" spans="1:5">
      <c r="A12" s="3" t="s">
        <v>342</v>
      </c>
    </row>
    <row r="13" spans="1:5">
      <c r="A13" s="4" t="s">
        <v>350</v>
      </c>
      <c r="E13" s="6" t="n">
        <v>201300000</v>
      </c>
    </row>
    <row r="14" spans="1:5">
      <c r="A14" s="4" t="s">
        <v>351</v>
      </c>
      <c r="B14" s="6" t="n">
        <v>248900000</v>
      </c>
    </row>
    <row r="15" spans="1:5">
      <c r="A15" s="4" t="s">
        <v>352</v>
      </c>
    </row>
    <row r="16" spans="1:5">
      <c r="A16" s="3" t="s">
        <v>342</v>
      </c>
    </row>
    <row r="17" spans="1:5">
      <c r="A17" s="4" t="s">
        <v>353</v>
      </c>
      <c r="B17" s="4" t="s">
        <v>354</v>
      </c>
    </row>
    <row r="18" spans="1:5">
      <c r="A18" s="4" t="s">
        <v>355</v>
      </c>
    </row>
    <row r="19" spans="1:5">
      <c r="A19" s="3" t="s">
        <v>342</v>
      </c>
    </row>
    <row r="20" spans="1:5">
      <c r="A20" s="4" t="s">
        <v>353</v>
      </c>
      <c r="B20" s="4" t="s">
        <v>354</v>
      </c>
    </row>
    <row r="21" spans="1:5">
      <c r="A21" s="4" t="s">
        <v>356</v>
      </c>
    </row>
    <row r="22" spans="1:5">
      <c r="A22" s="3" t="s">
        <v>342</v>
      </c>
    </row>
    <row r="23" spans="1:5">
      <c r="A23" s="4" t="s">
        <v>357</v>
      </c>
      <c r="B23" s="4" t="s">
        <v>358</v>
      </c>
    </row>
    <row r="24" spans="1:5">
      <c r="A24" s="4" t="s">
        <v>359</v>
      </c>
    </row>
    <row r="25" spans="1:5">
      <c r="A25" s="3" t="s">
        <v>342</v>
      </c>
    </row>
    <row r="26" spans="1:5">
      <c r="A26" s="4" t="s">
        <v>344</v>
      </c>
      <c r="C26" s="5" t="n">
        <v>50000</v>
      </c>
    </row>
    <row r="27" spans="1:5">
      <c r="A27" s="4" t="s">
        <v>360</v>
      </c>
    </row>
    <row r="28" spans="1:5">
      <c r="A28" s="3" t="s">
        <v>342</v>
      </c>
    </row>
    <row r="29" spans="1:5">
      <c r="A29" s="4" t="s">
        <v>344</v>
      </c>
      <c r="C29" s="5" t="n">
        <v>30000</v>
      </c>
    </row>
    <row r="30" spans="1:5">
      <c r="A30" s="4" t="s">
        <v>361</v>
      </c>
    </row>
    <row r="31" spans="1:5">
      <c r="A31" s="3" t="s">
        <v>342</v>
      </c>
    </row>
    <row r="32" spans="1:5">
      <c r="A32" s="4" t="s">
        <v>344</v>
      </c>
      <c r="B32" s="6" t="n">
        <v>600000</v>
      </c>
      <c r="C32" s="6" t="n">
        <v>400000</v>
      </c>
    </row>
    <row r="33" spans="1:5">
      <c r="A33" s="4" t="s">
        <v>362</v>
      </c>
    </row>
    <row r="34" spans="1:5">
      <c r="A34" s="3" t="s">
        <v>342</v>
      </c>
    </row>
    <row r="35" spans="1:5">
      <c r="A35" s="4" t="s">
        <v>363</v>
      </c>
      <c r="B35" s="4" t="s">
        <v>36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11</v>
      </c>
    </row>
    <row r="3" spans="1:2">
      <c r="A3" s="4" t="s">
        <v>366</v>
      </c>
    </row>
    <row r="4" spans="1:2">
      <c r="A4" s="3" t="s">
        <v>342</v>
      </c>
    </row>
    <row r="5" spans="1:2">
      <c r="A5" s="4" t="s">
        <v>367</v>
      </c>
      <c r="B5" s="6" t="n">
        <v>100</v>
      </c>
    </row>
    <row r="6" spans="1:2">
      <c r="A6" s="4" t="s">
        <v>368</v>
      </c>
      <c r="B6" s="5" t="n">
        <v>-40</v>
      </c>
    </row>
    <row r="7" spans="1:2">
      <c r="A7" s="4" t="s">
        <v>369</v>
      </c>
      <c r="B7" s="5" t="n">
        <v>60</v>
      </c>
    </row>
    <row r="8" spans="1:2">
      <c r="A8" s="4" t="s">
        <v>370</v>
      </c>
    </row>
    <row r="9" spans="1:2">
      <c r="A9" s="3" t="s">
        <v>342</v>
      </c>
    </row>
    <row r="10" spans="1:2">
      <c r="A10" s="4" t="s">
        <v>367</v>
      </c>
      <c r="B10" s="5" t="n">
        <v>15</v>
      </c>
    </row>
    <row r="11" spans="1:2">
      <c r="A11" s="4" t="s">
        <v>368</v>
      </c>
      <c r="B11" s="5" t="n">
        <v>0</v>
      </c>
    </row>
    <row r="12" spans="1:2">
      <c r="A12" s="4" t="s">
        <v>369</v>
      </c>
      <c r="B12" s="5" t="n">
        <v>15</v>
      </c>
    </row>
    <row r="13" spans="1:2">
      <c r="A13" s="4" t="s">
        <v>371</v>
      </c>
    </row>
    <row r="14" spans="1:2">
      <c r="A14" s="3" t="s">
        <v>342</v>
      </c>
    </row>
    <row r="15" spans="1:2">
      <c r="A15" s="4" t="s">
        <v>367</v>
      </c>
      <c r="B15" s="5" t="n">
        <v>2</v>
      </c>
    </row>
    <row r="16" spans="1:2">
      <c r="A16" s="4" t="s">
        <v>368</v>
      </c>
      <c r="B16" s="5" t="n">
        <v>0</v>
      </c>
    </row>
    <row r="17" spans="1:2">
      <c r="A17" s="4" t="s">
        <v>369</v>
      </c>
      <c r="B17" s="5" t="n">
        <v>2</v>
      </c>
    </row>
    <row r="18" spans="1:2">
      <c r="A18" s="4" t="s">
        <v>372</v>
      </c>
    </row>
    <row r="19" spans="1:2">
      <c r="A19" s="3" t="s">
        <v>342</v>
      </c>
    </row>
    <row r="20" spans="1:2">
      <c r="A20" s="4" t="s">
        <v>367</v>
      </c>
      <c r="B20" s="5" t="n">
        <v>117</v>
      </c>
    </row>
    <row r="21" spans="1:2">
      <c r="A21" s="4" t="s">
        <v>368</v>
      </c>
      <c r="B21" s="5" t="n">
        <v>-40</v>
      </c>
    </row>
    <row r="22" spans="1:2">
      <c r="A22" s="4" t="s">
        <v>369</v>
      </c>
      <c r="B22" s="6" t="n">
        <v>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58</v>
      </c>
    </row>
    <row r="9" spans="1:2">
      <c r="A9" s="4" t="s">
        <v>379</v>
      </c>
    </row>
    <row r="10" spans="1:2">
      <c r="A10" s="3" t="s">
        <v>375</v>
      </c>
    </row>
    <row r="11" spans="1:2">
      <c r="A11" s="4" t="s">
        <v>376</v>
      </c>
      <c r="B11" s="4" t="s">
        <v>358</v>
      </c>
    </row>
    <row r="12" spans="1:2">
      <c r="A12" s="4" t="s">
        <v>380</v>
      </c>
    </row>
    <row r="13" spans="1:2">
      <c r="A13" s="3" t="s">
        <v>375</v>
      </c>
    </row>
    <row r="14" spans="1:2">
      <c r="A14" s="4" t="s">
        <v>376</v>
      </c>
      <c r="B14" s="4" t="s">
        <v>381</v>
      </c>
    </row>
    <row r="15" spans="1:2">
      <c r="A15" s="4" t="s">
        <v>382</v>
      </c>
    </row>
    <row r="16" spans="1:2">
      <c r="A16" s="3" t="s">
        <v>375</v>
      </c>
    </row>
    <row r="17" spans="1:2">
      <c r="A17" s="4" t="s">
        <v>376</v>
      </c>
      <c r="B17"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85</v>
      </c>
    </row>
    <row r="3" spans="1:3">
      <c r="A3" s="4" t="s">
        <v>386</v>
      </c>
      <c r="B3" s="6" t="n">
        <v>109196</v>
      </c>
      <c r="C3" s="6" t="n">
        <v>9830</v>
      </c>
    </row>
    <row r="4" spans="1:3">
      <c r="A4" s="4" t="s">
        <v>35</v>
      </c>
      <c r="B4" s="5" t="n">
        <v>296127</v>
      </c>
      <c r="C4" s="5" t="n">
        <v>179414</v>
      </c>
    </row>
    <row r="5" spans="1:3">
      <c r="A5" s="4" t="s">
        <v>387</v>
      </c>
      <c r="B5" s="5" t="n">
        <v>405323</v>
      </c>
      <c r="C5" s="5" t="n">
        <v>189244</v>
      </c>
    </row>
    <row r="6" spans="1:3">
      <c r="A6" s="4" t="s">
        <v>388</v>
      </c>
    </row>
    <row r="7" spans="1:3">
      <c r="A7" s="3" t="s">
        <v>385</v>
      </c>
    </row>
    <row r="8" spans="1:3">
      <c r="A8" s="4" t="s">
        <v>386</v>
      </c>
      <c r="B8" s="5" t="n">
        <v>109196</v>
      </c>
      <c r="C8" s="5" t="n">
        <v>9830</v>
      </c>
    </row>
    <row r="9" spans="1:3">
      <c r="A9" s="4" t="s">
        <v>35</v>
      </c>
      <c r="B9" s="5" t="n">
        <v>296127</v>
      </c>
      <c r="C9" s="5" t="n">
        <v>179414</v>
      </c>
    </row>
    <row r="10" spans="1:3">
      <c r="A10" s="4" t="s">
        <v>387</v>
      </c>
      <c r="B10" s="6" t="n">
        <v>405323</v>
      </c>
      <c r="C10" s="6" t="n">
        <v>1892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89</v>
      </c>
      <c r="B1" s="2" t="s">
        <v>1</v>
      </c>
    </row>
    <row r="2" spans="1:4">
      <c r="B2" s="2" t="s">
        <v>2</v>
      </c>
      <c r="C2" s="2" t="s">
        <v>32</v>
      </c>
      <c r="D2" s="2" t="s">
        <v>317</v>
      </c>
    </row>
    <row r="3" spans="1:4">
      <c r="A3" s="3" t="s">
        <v>390</v>
      </c>
    </row>
    <row r="4" spans="1:4">
      <c r="A4" s="4" t="s">
        <v>391</v>
      </c>
      <c r="B4" s="6" t="n">
        <v>0</v>
      </c>
      <c r="C4" s="6" t="n">
        <v>0</v>
      </c>
    </row>
    <row r="5" spans="1:4">
      <c r="A5" s="4" t="s">
        <v>323</v>
      </c>
    </row>
    <row r="6" spans="1:4">
      <c r="A6" s="3" t="s">
        <v>390</v>
      </c>
    </row>
    <row r="7" spans="1:4">
      <c r="A7" s="4" t="s">
        <v>392</v>
      </c>
      <c r="D7" s="6" t="n">
        <v>136700000</v>
      </c>
    </row>
    <row r="8" spans="1:4">
      <c r="A8" s="4" t="s">
        <v>393</v>
      </c>
      <c r="D8" s="6" t="n">
        <v>64500000</v>
      </c>
    </row>
    <row r="9" spans="1:4">
      <c r="A9" s="4" t="s">
        <v>327</v>
      </c>
      <c r="B9" s="4" t="s">
        <v>328</v>
      </c>
      <c r="D9" s="4" t="s">
        <v>328</v>
      </c>
    </row>
    <row r="10" spans="1:4">
      <c r="A10" s="4" t="s">
        <v>350</v>
      </c>
      <c r="D10" s="6" t="n">
        <v>201300000</v>
      </c>
    </row>
    <row r="11" spans="1:4">
      <c r="A11" s="4" t="s">
        <v>351</v>
      </c>
      <c r="B11" s="6" t="n">
        <v>2489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6" t="n">
        <v>296536</v>
      </c>
      <c r="C3" s="6" t="n">
        <v>179486</v>
      </c>
    </row>
    <row r="4" spans="1:3">
      <c r="A4" s="4" t="s">
        <v>397</v>
      </c>
      <c r="C4" s="5" t="n">
        <v>6</v>
      </c>
    </row>
    <row r="5" spans="1:3">
      <c r="A5" s="4" t="s">
        <v>398</v>
      </c>
      <c r="B5" s="5" t="n">
        <v>-409</v>
      </c>
      <c r="C5" s="5" t="n">
        <v>-78</v>
      </c>
    </row>
    <row r="6" spans="1:3">
      <c r="A6" s="4" t="s">
        <v>399</v>
      </c>
      <c r="B6" s="5" t="n">
        <v>296127</v>
      </c>
      <c r="C6" s="5" t="n">
        <v>179414</v>
      </c>
    </row>
    <row r="7" spans="1:3">
      <c r="A7" s="4" t="s">
        <v>400</v>
      </c>
    </row>
    <row r="8" spans="1:3">
      <c r="A8" s="3" t="s">
        <v>395</v>
      </c>
    </row>
    <row r="9" spans="1:3">
      <c r="A9" s="4" t="s">
        <v>396</v>
      </c>
      <c r="B9" s="5" t="n">
        <v>22436</v>
      </c>
      <c r="C9" s="5" t="n">
        <v>7769</v>
      </c>
    </row>
    <row r="10" spans="1:3">
      <c r="A10" s="4" t="s">
        <v>399</v>
      </c>
      <c r="B10" s="5" t="n">
        <v>22436</v>
      </c>
      <c r="C10" s="5" t="n">
        <v>7769</v>
      </c>
    </row>
    <row r="11" spans="1:3">
      <c r="A11" s="4" t="s">
        <v>401</v>
      </c>
    </row>
    <row r="12" spans="1:3">
      <c r="A12" s="3" t="s">
        <v>395</v>
      </c>
    </row>
    <row r="13" spans="1:3">
      <c r="A13" s="4" t="s">
        <v>396</v>
      </c>
      <c r="B13" s="5" t="n">
        <v>121470</v>
      </c>
      <c r="C13" s="5" t="n">
        <v>75524</v>
      </c>
    </row>
    <row r="14" spans="1:3">
      <c r="A14" s="4" t="s">
        <v>397</v>
      </c>
      <c r="C14" s="5" t="n">
        <v>5</v>
      </c>
    </row>
    <row r="15" spans="1:3">
      <c r="A15" s="4" t="s">
        <v>398</v>
      </c>
      <c r="B15" s="5" t="n">
        <v>-136</v>
      </c>
      <c r="C15" s="5" t="n">
        <v>-12</v>
      </c>
    </row>
    <row r="16" spans="1:3">
      <c r="A16" s="4" t="s">
        <v>399</v>
      </c>
      <c r="B16" s="5" t="n">
        <v>121334</v>
      </c>
      <c r="C16" s="5" t="n">
        <v>75517</v>
      </c>
    </row>
    <row r="17" spans="1:3">
      <c r="A17" s="4" t="s">
        <v>402</v>
      </c>
    </row>
    <row r="18" spans="1:3">
      <c r="A18" s="3" t="s">
        <v>395</v>
      </c>
    </row>
    <row r="19" spans="1:3">
      <c r="A19" s="4" t="s">
        <v>396</v>
      </c>
      <c r="B19" s="5" t="n">
        <v>152630</v>
      </c>
      <c r="C19" s="5" t="n">
        <v>96193</v>
      </c>
    </row>
    <row r="20" spans="1:3">
      <c r="A20" s="4" t="s">
        <v>397</v>
      </c>
      <c r="C20" s="5" t="n">
        <v>1</v>
      </c>
    </row>
    <row r="21" spans="1:3">
      <c r="A21" s="4" t="s">
        <v>398</v>
      </c>
      <c r="B21" s="5" t="n">
        <v>-273</v>
      </c>
      <c r="C21" s="5" t="n">
        <v>-66</v>
      </c>
    </row>
    <row r="22" spans="1:3">
      <c r="A22" s="4" t="s">
        <v>399</v>
      </c>
      <c r="B22" s="6" t="n">
        <v>152357</v>
      </c>
      <c r="C22" s="6" t="n">
        <v>961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175</v>
      </c>
    </row>
    <row r="3" spans="1:3">
      <c r="A3" s="4" t="s">
        <v>35</v>
      </c>
      <c r="B3" s="6" t="n">
        <v>264589</v>
      </c>
      <c r="C3" s="6" t="n">
        <v>174688</v>
      </c>
    </row>
    <row r="4" spans="1:3">
      <c r="A4" s="4" t="s">
        <v>404</v>
      </c>
      <c r="B4" s="6" t="n">
        <v>31500</v>
      </c>
      <c r="C4" s="6" t="n">
        <v>4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178</v>
      </c>
    </row>
    <row r="3" spans="1:3">
      <c r="A3" s="4" t="s">
        <v>406</v>
      </c>
      <c r="B3" s="6" t="n">
        <v>2359</v>
      </c>
      <c r="C3" s="6" t="n">
        <v>1086</v>
      </c>
    </row>
    <row r="4" spans="1:3">
      <c r="A4" s="4" t="s">
        <v>407</v>
      </c>
      <c r="B4" s="5" t="n">
        <v>66</v>
      </c>
      <c r="C4" s="5" t="n">
        <v>2099</v>
      </c>
    </row>
    <row r="5" spans="1:3">
      <c r="A5" s="4" t="s">
        <v>408</v>
      </c>
      <c r="B5" s="5" t="n">
        <v>978</v>
      </c>
      <c r="C5" s="5" t="n">
        <v>605</v>
      </c>
    </row>
    <row r="6" spans="1:3">
      <c r="A6" s="4" t="s">
        <v>409</v>
      </c>
      <c r="B6" s="6" t="n">
        <v>3403</v>
      </c>
      <c r="C6" s="6" t="n">
        <v>37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178</v>
      </c>
    </row>
    <row r="3" spans="1:2">
      <c r="A3" s="4" t="s">
        <v>412</v>
      </c>
      <c r="B3"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13</v>
      </c>
      <c r="B1" s="2" t="s">
        <v>311</v>
      </c>
    </row>
    <row r="2" spans="1:2">
      <c r="A2" s="3" t="s">
        <v>180</v>
      </c>
    </row>
    <row r="3" spans="1:2">
      <c r="A3" s="4" t="s">
        <v>414</v>
      </c>
      <c r="B3" s="6" t="n">
        <v>928</v>
      </c>
    </row>
    <row r="4" spans="1:2">
      <c r="A4" s="4" t="s">
        <v>415</v>
      </c>
      <c r="B4" s="5" t="n">
        <v>746</v>
      </c>
    </row>
    <row r="5" spans="1:2">
      <c r="A5" s="4" t="s">
        <v>416</v>
      </c>
      <c r="B5" s="5" t="n">
        <v>125</v>
      </c>
    </row>
    <row r="6" spans="1:2">
      <c r="A6" s="4" t="s">
        <v>417</v>
      </c>
      <c r="B6" s="6" t="n">
        <v>1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74</v>
      </c>
    </row>
    <row r="3" spans="1:4">
      <c r="A3" s="3" t="s">
        <v>96</v>
      </c>
    </row>
    <row r="4" spans="1:4">
      <c r="A4" s="4" t="s">
        <v>97</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18</v>
      </c>
      <c r="B1" s="2" t="s">
        <v>1</v>
      </c>
    </row>
    <row r="2" spans="1:2">
      <c r="B2" s="2" t="s">
        <v>311</v>
      </c>
    </row>
    <row r="3" spans="1:2">
      <c r="A3" s="3" t="s">
        <v>180</v>
      </c>
    </row>
    <row r="4" spans="1:2">
      <c r="A4" s="4" t="s">
        <v>419</v>
      </c>
      <c r="B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375</v>
      </c>
    </row>
    <row r="3" spans="1:3">
      <c r="A3" s="4" t="s">
        <v>421</v>
      </c>
      <c r="B3" s="6" t="n">
        <v>14573</v>
      </c>
      <c r="C3" s="6" t="n">
        <v>13040</v>
      </c>
    </row>
    <row r="4" spans="1:3">
      <c r="A4" s="4" t="s">
        <v>422</v>
      </c>
      <c r="B4" s="5" t="n">
        <v>-3384</v>
      </c>
      <c r="C4" s="5" t="n">
        <v>-1376</v>
      </c>
    </row>
    <row r="5" spans="1:3">
      <c r="A5" s="4" t="s">
        <v>423</v>
      </c>
      <c r="B5" s="5" t="n">
        <v>11189</v>
      </c>
      <c r="C5" s="5" t="n">
        <v>11664</v>
      </c>
    </row>
    <row r="6" spans="1:3">
      <c r="A6" s="4" t="s">
        <v>424</v>
      </c>
    </row>
    <row r="7" spans="1:3">
      <c r="A7" s="3" t="s">
        <v>375</v>
      </c>
    </row>
    <row r="8" spans="1:3">
      <c r="A8" s="4" t="s">
        <v>421</v>
      </c>
      <c r="B8" s="5" t="n">
        <v>1124</v>
      </c>
      <c r="C8" s="5" t="n">
        <v>573</v>
      </c>
    </row>
    <row r="9" spans="1:3">
      <c r="A9" s="4" t="s">
        <v>425</v>
      </c>
    </row>
    <row r="10" spans="1:3">
      <c r="A10" s="3" t="s">
        <v>375</v>
      </c>
    </row>
    <row r="11" spans="1:3">
      <c r="A11" s="4" t="s">
        <v>421</v>
      </c>
      <c r="B11" s="5" t="n">
        <v>11780</v>
      </c>
      <c r="C11" s="5" t="n">
        <v>10099</v>
      </c>
    </row>
    <row r="12" spans="1:3">
      <c r="A12" s="4" t="s">
        <v>382</v>
      </c>
    </row>
    <row r="13" spans="1:3">
      <c r="A13" s="3" t="s">
        <v>375</v>
      </c>
    </row>
    <row r="14" spans="1:3">
      <c r="A14" s="4" t="s">
        <v>421</v>
      </c>
      <c r="B14" s="5" t="n">
        <v>456</v>
      </c>
      <c r="C14" s="5" t="n">
        <v>402</v>
      </c>
    </row>
    <row r="15" spans="1:3">
      <c r="A15" s="4" t="s">
        <v>426</v>
      </c>
    </row>
    <row r="16" spans="1:3">
      <c r="A16" s="3" t="s">
        <v>375</v>
      </c>
    </row>
    <row r="17" spans="1:3">
      <c r="A17" s="4" t="s">
        <v>421</v>
      </c>
      <c r="B17" s="5" t="n">
        <v>474</v>
      </c>
      <c r="C17" s="5" t="n">
        <v>278</v>
      </c>
    </row>
    <row r="18" spans="1:3">
      <c r="A18" s="4" t="s">
        <v>356</v>
      </c>
    </row>
    <row r="19" spans="1:3">
      <c r="A19" s="3" t="s">
        <v>375</v>
      </c>
    </row>
    <row r="20" spans="1:3">
      <c r="A20" s="4" t="s">
        <v>421</v>
      </c>
      <c r="B20" s="5" t="n">
        <v>305</v>
      </c>
      <c r="C20" s="5" t="n">
        <v>1254</v>
      </c>
    </row>
    <row r="21" spans="1:3">
      <c r="A21" s="4" t="s">
        <v>427</v>
      </c>
    </row>
    <row r="22" spans="1:3">
      <c r="A22" s="3" t="s">
        <v>375</v>
      </c>
    </row>
    <row r="23" spans="1:3">
      <c r="A23" s="4" t="s">
        <v>421</v>
      </c>
      <c r="B23" s="6" t="n">
        <v>434</v>
      </c>
      <c r="C23" s="6" t="n">
        <v>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4</v>
      </c>
    </row>
    <row r="3" spans="1:4">
      <c r="A3" s="3" t="s">
        <v>183</v>
      </c>
    </row>
    <row r="4" spans="1:4">
      <c r="A4" s="4" t="s">
        <v>124</v>
      </c>
      <c r="B4" s="6" t="n">
        <v>2008</v>
      </c>
      <c r="C4" s="6" t="n">
        <v>1151</v>
      </c>
      <c r="D4" s="6" t="n">
        <v>238</v>
      </c>
    </row>
    <row r="5" spans="1:4">
      <c r="A5" s="4" t="s">
        <v>429</v>
      </c>
      <c r="B5" s="5" t="n">
        <v>0</v>
      </c>
      <c r="C5" s="5" t="n">
        <v>2700</v>
      </c>
      <c r="D5" s="5" t="n">
        <v>200</v>
      </c>
    </row>
    <row r="6" spans="1:4">
      <c r="A6" s="4" t="s">
        <v>430</v>
      </c>
      <c r="B6" s="6" t="n">
        <v>0</v>
      </c>
      <c r="C6" s="6" t="n">
        <v>-2300</v>
      </c>
      <c r="D6" s="6" t="n">
        <v>-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186</v>
      </c>
    </row>
    <row r="3" spans="1:3">
      <c r="A3" s="4" t="s">
        <v>235</v>
      </c>
      <c r="B3" s="6" t="n">
        <v>1023</v>
      </c>
      <c r="C3" s="6" t="n">
        <v>1605</v>
      </c>
    </row>
    <row r="4" spans="1:3">
      <c r="A4" s="4" t="s">
        <v>432</v>
      </c>
      <c r="B4" s="5" t="n">
        <v>9309</v>
      </c>
      <c r="C4" s="5" t="n">
        <v>3393</v>
      </c>
    </row>
    <row r="5" spans="1:3">
      <c r="A5" s="4" t="s">
        <v>433</v>
      </c>
      <c r="B5" s="5" t="n">
        <v>2591</v>
      </c>
      <c r="C5" s="5" t="n">
        <v>927</v>
      </c>
    </row>
    <row r="6" spans="1:3">
      <c r="A6" s="4" t="s">
        <v>85</v>
      </c>
      <c r="B6" s="5" t="n">
        <v>1249</v>
      </c>
      <c r="C6" s="5" t="n">
        <v>161</v>
      </c>
    </row>
    <row r="7" spans="1:3">
      <c r="A7" s="4" t="s">
        <v>434</v>
      </c>
      <c r="B7" s="5" t="n">
        <v>211</v>
      </c>
      <c r="C7" s="5" t="n">
        <v>159</v>
      </c>
    </row>
    <row r="8" spans="1:3">
      <c r="A8" s="4" t="s">
        <v>435</v>
      </c>
      <c r="B8" s="6" t="n">
        <v>14383</v>
      </c>
      <c r="C8" s="6" t="n">
        <v>62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1"/>
    <col customWidth="1" max="7" min="7" width="21"/>
  </cols>
  <sheetData>
    <row r="1" spans="1:7">
      <c r="A1" s="1" t="s">
        <v>436</v>
      </c>
      <c r="B1" s="2" t="s">
        <v>341</v>
      </c>
      <c r="C1" s="2" t="s">
        <v>437</v>
      </c>
      <c r="D1" s="2" t="s">
        <v>438</v>
      </c>
      <c r="E1" s="2" t="s">
        <v>439</v>
      </c>
      <c r="F1" s="2" t="s">
        <v>339</v>
      </c>
      <c r="G1" s="2" t="s">
        <v>340</v>
      </c>
    </row>
    <row r="2" spans="1:7">
      <c r="A2" s="3" t="s">
        <v>440</v>
      </c>
    </row>
    <row r="3" spans="1:7">
      <c r="A3" s="4" t="s">
        <v>441</v>
      </c>
      <c r="E3" s="6" t="n">
        <v>9967000</v>
      </c>
      <c r="F3" s="6" t="n">
        <v>9134000</v>
      </c>
    </row>
    <row r="4" spans="1:7">
      <c r="A4" s="4" t="s">
        <v>442</v>
      </c>
      <c r="E4" s="5" t="n">
        <v>12936000</v>
      </c>
      <c r="F4" s="5" t="n">
        <v>21399000</v>
      </c>
    </row>
    <row r="5" spans="1:7">
      <c r="A5" s="4" t="s">
        <v>443</v>
      </c>
      <c r="E5" s="5" t="n">
        <v>62466000</v>
      </c>
    </row>
    <row r="6" spans="1:7">
      <c r="A6" s="4" t="s">
        <v>334</v>
      </c>
      <c r="E6" s="5" t="n">
        <v>6470000</v>
      </c>
      <c r="F6" s="5" t="n">
        <v>42000</v>
      </c>
      <c r="G6" s="6" t="n">
        <v>108000</v>
      </c>
    </row>
    <row r="7" spans="1:7">
      <c r="A7" s="4" t="s">
        <v>444</v>
      </c>
      <c r="E7" s="5" t="n">
        <v>333000</v>
      </c>
      <c r="F7" s="6" t="n">
        <v>729000</v>
      </c>
      <c r="G7" s="6" t="n">
        <v>871000</v>
      </c>
    </row>
    <row r="8" spans="1:7">
      <c r="A8" s="4" t="s">
        <v>445</v>
      </c>
    </row>
    <row r="9" spans="1:7">
      <c r="A9" s="3" t="s">
        <v>440</v>
      </c>
    </row>
    <row r="10" spans="1:7">
      <c r="A10" s="4" t="s">
        <v>446</v>
      </c>
      <c r="E10" s="5" t="n">
        <v>22903</v>
      </c>
    </row>
    <row r="11" spans="1:7">
      <c r="A11" s="4" t="s">
        <v>447</v>
      </c>
      <c r="E11" s="6" t="n">
        <v>25914</v>
      </c>
    </row>
    <row r="12" spans="1:7">
      <c r="A12" s="4" t="s">
        <v>448</v>
      </c>
    </row>
    <row r="13" spans="1:7">
      <c r="A13" s="3" t="s">
        <v>440</v>
      </c>
    </row>
    <row r="14" spans="1:7">
      <c r="A14" s="4" t="s">
        <v>449</v>
      </c>
      <c r="D14" s="6" t="n">
        <v>30000000</v>
      </c>
    </row>
    <row r="15" spans="1:7">
      <c r="A15" s="4" t="s">
        <v>450</v>
      </c>
      <c r="E15" s="4" t="s">
        <v>451</v>
      </c>
    </row>
    <row r="16" spans="1:7">
      <c r="A16" s="4" t="s">
        <v>452</v>
      </c>
      <c r="D16" s="4" t="s">
        <v>453</v>
      </c>
    </row>
    <row r="17" spans="1:7">
      <c r="A17" s="4" t="s">
        <v>327</v>
      </c>
      <c r="D17" s="4" t="s">
        <v>454</v>
      </c>
    </row>
    <row r="18" spans="1:7">
      <c r="A18" s="4" t="s">
        <v>455</v>
      </c>
      <c r="E18" s="4" t="s">
        <v>456</v>
      </c>
    </row>
    <row r="19" spans="1:7">
      <c r="A19" s="4" t="s">
        <v>457</v>
      </c>
      <c r="D19" s="4" t="s">
        <v>458</v>
      </c>
    </row>
    <row r="20" spans="1:7">
      <c r="A20" s="4" t="s">
        <v>325</v>
      </c>
      <c r="D20" s="4" t="s">
        <v>459</v>
      </c>
    </row>
    <row r="21" spans="1:7">
      <c r="A21" s="4" t="s">
        <v>460</v>
      </c>
      <c r="D21" s="4" t="s">
        <v>461</v>
      </c>
    </row>
    <row r="22" spans="1:7">
      <c r="A22" s="4" t="s">
        <v>446</v>
      </c>
      <c r="E22" s="6" t="n">
        <v>22900000</v>
      </c>
    </row>
    <row r="23" spans="1:7">
      <c r="A23" s="4" t="s">
        <v>441</v>
      </c>
      <c r="E23" s="5" t="n">
        <v>10000000</v>
      </c>
    </row>
    <row r="24" spans="1:7">
      <c r="A24" s="4" t="s">
        <v>442</v>
      </c>
      <c r="E24" s="6" t="n">
        <v>12900000</v>
      </c>
    </row>
    <row r="25" spans="1:7">
      <c r="A25" s="4" t="s">
        <v>334</v>
      </c>
      <c r="D25" s="6" t="n">
        <v>150000</v>
      </c>
    </row>
    <row r="26" spans="1:7">
      <c r="A26" s="4" t="s">
        <v>462</v>
      </c>
    </row>
    <row r="27" spans="1:7">
      <c r="A27" s="3" t="s">
        <v>440</v>
      </c>
    </row>
    <row r="28" spans="1:7">
      <c r="A28" s="4" t="s">
        <v>463</v>
      </c>
      <c r="D28" s="4" t="s">
        <v>464</v>
      </c>
    </row>
    <row r="29" spans="1:7">
      <c r="A29" s="4" t="s">
        <v>465</v>
      </c>
    </row>
    <row r="30" spans="1:7">
      <c r="A30" s="3" t="s">
        <v>440</v>
      </c>
    </row>
    <row r="31" spans="1:7">
      <c r="A31" s="4" t="s">
        <v>463</v>
      </c>
      <c r="D31" s="4" t="s">
        <v>466</v>
      </c>
    </row>
    <row r="32" spans="1:7">
      <c r="A32" s="4" t="s">
        <v>467</v>
      </c>
    </row>
    <row r="33" spans="1:7">
      <c r="A33" s="3" t="s">
        <v>440</v>
      </c>
    </row>
    <row r="34" spans="1:7">
      <c r="A34" s="4" t="s">
        <v>468</v>
      </c>
      <c r="D34" s="6" t="n">
        <v>15000000</v>
      </c>
    </row>
    <row r="35" spans="1:7">
      <c r="A35" s="4" t="s">
        <v>469</v>
      </c>
    </row>
    <row r="36" spans="1:7">
      <c r="A36" s="3" t="s">
        <v>440</v>
      </c>
    </row>
    <row r="37" spans="1:7">
      <c r="A37" s="4" t="s">
        <v>470</v>
      </c>
      <c r="C37" s="6" t="n">
        <v>15000000</v>
      </c>
    </row>
    <row r="38" spans="1:7">
      <c r="A38" s="4" t="s">
        <v>323</v>
      </c>
    </row>
    <row r="39" spans="1:7">
      <c r="A39" s="3" t="s">
        <v>440</v>
      </c>
    </row>
    <row r="40" spans="1:7">
      <c r="A40" s="4" t="s">
        <v>327</v>
      </c>
      <c r="B40" s="4" t="s">
        <v>328</v>
      </c>
      <c r="E40" s="4" t="s">
        <v>328</v>
      </c>
    </row>
    <row r="41" spans="1:7">
      <c r="A41" s="4" t="s">
        <v>457</v>
      </c>
      <c r="B41" s="4" t="s">
        <v>332</v>
      </c>
    </row>
    <row r="42" spans="1:7">
      <c r="A42" s="4" t="s">
        <v>325</v>
      </c>
      <c r="B42" s="4" t="s">
        <v>326</v>
      </c>
    </row>
    <row r="43" spans="1:7">
      <c r="A43" s="4" t="s">
        <v>460</v>
      </c>
      <c r="B43" s="4" t="s">
        <v>328</v>
      </c>
      <c r="E43" s="4" t="s">
        <v>471</v>
      </c>
    </row>
    <row r="44" spans="1:7">
      <c r="A44" s="4" t="s">
        <v>334</v>
      </c>
      <c r="B44" s="6" t="n">
        <v>6500000</v>
      </c>
      <c r="E44" s="6" t="n">
        <v>68900000</v>
      </c>
    </row>
    <row r="45" spans="1:7">
      <c r="A45" s="4" t="s">
        <v>324</v>
      </c>
      <c r="B45" s="5" t="n">
        <v>201300000</v>
      </c>
    </row>
    <row r="46" spans="1:7">
      <c r="A46" s="4" t="s">
        <v>329</v>
      </c>
      <c r="E46" s="4" t="s">
        <v>330</v>
      </c>
    </row>
    <row r="47" spans="1:7">
      <c r="A47" s="4" t="s">
        <v>333</v>
      </c>
      <c r="B47" s="5" t="n">
        <v>194800000</v>
      </c>
    </row>
    <row r="48" spans="1:7">
      <c r="A48" s="4" t="s">
        <v>472</v>
      </c>
      <c r="E48" s="10" t="n">
        <v>37.3413</v>
      </c>
    </row>
    <row r="49" spans="1:7">
      <c r="A49" s="4" t="s">
        <v>473</v>
      </c>
      <c r="E49" s="6" t="n">
        <v>1000</v>
      </c>
    </row>
    <row r="50" spans="1:7">
      <c r="A50" s="4" t="s">
        <v>474</v>
      </c>
      <c r="E50" s="8" t="n">
        <v>26.78</v>
      </c>
    </row>
    <row r="51" spans="1:7">
      <c r="A51" s="4" t="s">
        <v>475</v>
      </c>
      <c r="E51" s="5" t="n">
        <v>20</v>
      </c>
    </row>
    <row r="52" spans="1:7">
      <c r="A52" s="4" t="s">
        <v>476</v>
      </c>
      <c r="E52" s="5" t="n">
        <v>30</v>
      </c>
    </row>
    <row r="53" spans="1:7">
      <c r="A53" s="4" t="s">
        <v>477</v>
      </c>
      <c r="E53" s="4" t="s">
        <v>478</v>
      </c>
    </row>
    <row r="54" spans="1:7">
      <c r="A54" s="4" t="s">
        <v>479</v>
      </c>
      <c r="E54" s="5" t="n">
        <v>5</v>
      </c>
    </row>
    <row r="55" spans="1:7">
      <c r="A55" s="4" t="s">
        <v>480</v>
      </c>
      <c r="E55" s="5" t="n">
        <v>10</v>
      </c>
    </row>
    <row r="56" spans="1:7">
      <c r="A56" s="4" t="s">
        <v>447</v>
      </c>
      <c r="B56" s="5" t="n">
        <v>136700000</v>
      </c>
    </row>
    <row r="57" spans="1:7">
      <c r="A57" s="4" t="s">
        <v>443</v>
      </c>
      <c r="B57" s="6" t="n">
        <v>64500000</v>
      </c>
    </row>
    <row r="58" spans="1:7">
      <c r="A58" s="4" t="s">
        <v>481</v>
      </c>
      <c r="E58" s="4" t="s">
        <v>358</v>
      </c>
    </row>
    <row r="59" spans="1:7">
      <c r="A59" s="4" t="s">
        <v>334</v>
      </c>
      <c r="E59" s="6" t="n">
        <v>6500000</v>
      </c>
    </row>
    <row r="60" spans="1:7">
      <c r="A60" s="4" t="s">
        <v>482</v>
      </c>
      <c r="E60" s="5" t="n">
        <v>4400000</v>
      </c>
    </row>
    <row r="61" spans="1:7">
      <c r="A61" s="4" t="s">
        <v>483</v>
      </c>
      <c r="E61" s="5" t="n">
        <v>2100000</v>
      </c>
    </row>
    <row r="62" spans="1:7">
      <c r="A62" s="4" t="s">
        <v>85</v>
      </c>
      <c r="E62" s="5" t="n">
        <v>9000000</v>
      </c>
    </row>
    <row r="63" spans="1:7">
      <c r="A63" s="4" t="s">
        <v>444</v>
      </c>
      <c r="E63" s="6" t="n">
        <v>4400000</v>
      </c>
    </row>
    <row r="64" spans="1:7">
      <c r="A64" s="4" t="s">
        <v>484</v>
      </c>
    </row>
    <row r="65" spans="1:7">
      <c r="A65" s="3" t="s">
        <v>440</v>
      </c>
    </row>
    <row r="66" spans="1:7">
      <c r="A66" s="4" t="s">
        <v>475</v>
      </c>
      <c r="E66" s="5" t="n">
        <v>20</v>
      </c>
    </row>
    <row r="67" spans="1:7">
      <c r="A67" s="4" t="s">
        <v>476</v>
      </c>
      <c r="E67" s="5" t="n">
        <v>30</v>
      </c>
    </row>
    <row r="68" spans="1:7">
      <c r="A68" s="4" t="s">
        <v>477</v>
      </c>
      <c r="E68" s="4" t="s">
        <v>478</v>
      </c>
    </row>
    <row r="69" spans="1:7">
      <c r="A69" s="4" t="s">
        <v>485</v>
      </c>
      <c r="E69" s="4" t="s">
        <v>486</v>
      </c>
    </row>
    <row r="70" spans="1:7">
      <c r="A70" s="4" t="s">
        <v>487</v>
      </c>
      <c r="E70" s="4" t="s">
        <v>488</v>
      </c>
    </row>
    <row r="71" spans="1:7">
      <c r="A71" s="4" t="s">
        <v>489</v>
      </c>
    </row>
    <row r="72" spans="1:7">
      <c r="A72" s="3" t="s">
        <v>440</v>
      </c>
    </row>
    <row r="73" spans="1:7">
      <c r="A73" s="4" t="s">
        <v>490</v>
      </c>
      <c r="E73" s="4" t="s">
        <v>4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11</v>
      </c>
    </row>
    <row r="2" spans="1:2">
      <c r="A2" s="3" t="s">
        <v>493</v>
      </c>
    </row>
    <row r="3" spans="1:2">
      <c r="A3" s="5" t="n">
        <v>2018</v>
      </c>
      <c r="B3" s="6" t="n">
        <v>11082</v>
      </c>
    </row>
    <row r="4" spans="1:2">
      <c r="A4" s="5" t="n">
        <v>2019</v>
      </c>
      <c r="B4" s="5" t="n">
        <v>10449</v>
      </c>
    </row>
    <row r="5" spans="1:2">
      <c r="A5" s="5" t="n">
        <v>2020</v>
      </c>
      <c r="B5" s="5" t="n">
        <v>4383</v>
      </c>
    </row>
    <row r="6" spans="1:2">
      <c r="A6" s="4" t="s">
        <v>99</v>
      </c>
      <c r="B6" s="5" t="n">
        <v>25914</v>
      </c>
    </row>
    <row r="7" spans="1:2">
      <c r="A7" s="4" t="s">
        <v>494</v>
      </c>
      <c r="B7" s="5" t="n">
        <v>-311</v>
      </c>
    </row>
    <row r="8" spans="1:2">
      <c r="A8" s="4" t="s">
        <v>495</v>
      </c>
      <c r="B8" s="5" t="n">
        <v>-2700</v>
      </c>
    </row>
    <row r="9" spans="1:2">
      <c r="A9" s="4" t="s">
        <v>99</v>
      </c>
      <c r="B9" s="6" t="n">
        <v>229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11</v>
      </c>
    </row>
    <row r="3" spans="1:2">
      <c r="A3" s="3" t="s">
        <v>440</v>
      </c>
    </row>
    <row r="4" spans="1:2">
      <c r="A4" s="4" t="s">
        <v>497</v>
      </c>
      <c r="B4" s="6" t="n">
        <v>201250</v>
      </c>
    </row>
    <row r="5" spans="1:2">
      <c r="A5" s="4" t="s">
        <v>498</v>
      </c>
      <c r="B5" s="5" t="n">
        <v>4826</v>
      </c>
    </row>
    <row r="6" spans="1:2">
      <c r="A6" s="4" t="s">
        <v>499</v>
      </c>
      <c r="B6" s="5" t="n">
        <v>137107</v>
      </c>
    </row>
    <row r="7" spans="1:2">
      <c r="A7" s="4" t="s">
        <v>323</v>
      </c>
    </row>
    <row r="8" spans="1:2">
      <c r="A8" s="3" t="s">
        <v>440</v>
      </c>
    </row>
    <row r="9" spans="1:2">
      <c r="A9" s="4" t="s">
        <v>497</v>
      </c>
      <c r="B9" s="5" t="n">
        <v>201250</v>
      </c>
    </row>
    <row r="10" spans="1:2">
      <c r="A10" s="4" t="s">
        <v>500</v>
      </c>
      <c r="B10" s="5" t="n">
        <v>-64541</v>
      </c>
    </row>
    <row r="11" spans="1:2">
      <c r="A11" s="4" t="s">
        <v>334</v>
      </c>
      <c r="B11" s="5" t="n">
        <v>-6470</v>
      </c>
    </row>
    <row r="12" spans="1:2">
      <c r="A12" s="4" t="s">
        <v>501</v>
      </c>
      <c r="B12" s="5" t="n">
        <v>2075</v>
      </c>
    </row>
    <row r="13" spans="1:2">
      <c r="A13" s="4" t="s">
        <v>498</v>
      </c>
      <c r="B13" s="5" t="n">
        <v>4793</v>
      </c>
    </row>
    <row r="14" spans="1:2">
      <c r="A14" s="4" t="s">
        <v>499</v>
      </c>
      <c r="B14" s="6" t="n">
        <v>1371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2</v>
      </c>
      <c r="B1" s="2" t="s">
        <v>2</v>
      </c>
      <c r="C1" s="2" t="s">
        <v>32</v>
      </c>
    </row>
    <row r="2" spans="1:3">
      <c r="A2" s="3" t="s">
        <v>192</v>
      </c>
    </row>
    <row r="3" spans="1:3">
      <c r="A3" s="4" t="s">
        <v>66</v>
      </c>
      <c r="B3" s="5" t="n">
        <v>10000000</v>
      </c>
      <c r="C3" s="5" t="n">
        <v>10000000</v>
      </c>
    </row>
    <row r="4" spans="1:3">
      <c r="A4" s="4" t="s">
        <v>65</v>
      </c>
      <c r="B4" s="7" t="n">
        <v>0.001</v>
      </c>
      <c r="C4" s="7" t="n">
        <v>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80"/>
  </cols>
  <sheetData>
    <row r="1" spans="1:6">
      <c r="A1" s="1" t="s">
        <v>503</v>
      </c>
      <c r="B1" s="2" t="s">
        <v>316</v>
      </c>
      <c r="C1" s="2" t="s">
        <v>318</v>
      </c>
      <c r="D1" s="2" t="s">
        <v>319</v>
      </c>
      <c r="E1" s="2" t="s">
        <v>320</v>
      </c>
      <c r="F1" s="2" t="s">
        <v>2</v>
      </c>
    </row>
    <row r="2" spans="1:6">
      <c r="A2" s="3" t="s">
        <v>321</v>
      </c>
    </row>
    <row r="3" spans="1:6">
      <c r="A3" s="4" t="s">
        <v>504</v>
      </c>
      <c r="F3" s="4" t="s">
        <v>505</v>
      </c>
    </row>
    <row r="4" spans="1:6">
      <c r="A4" s="4" t="s">
        <v>506</v>
      </c>
      <c r="F4" s="6" t="n">
        <v>0</v>
      </c>
    </row>
    <row r="5" spans="1:6">
      <c r="A5" s="4" t="s">
        <v>335</v>
      </c>
    </row>
    <row r="6" spans="1:6">
      <c r="A6" s="3" t="s">
        <v>321</v>
      </c>
    </row>
    <row r="7" spans="1:6">
      <c r="A7" s="4" t="s">
        <v>71</v>
      </c>
      <c r="B7" s="5" t="n">
        <v>5520000</v>
      </c>
      <c r="C7" s="5" t="n">
        <v>4140000</v>
      </c>
      <c r="D7" s="5" t="n">
        <v>5900000</v>
      </c>
      <c r="E7" s="5" t="n">
        <v>5900000</v>
      </c>
    </row>
    <row r="8" spans="1:6">
      <c r="A8" s="4" t="s">
        <v>336</v>
      </c>
      <c r="B8" s="8" t="n">
        <v>25.5</v>
      </c>
      <c r="C8" s="6" t="n">
        <v>18</v>
      </c>
      <c r="D8" s="6" t="n">
        <v>14</v>
      </c>
      <c r="E8" s="6"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4"/>
    <col customWidth="1" max="5" min="5" width="17"/>
    <col customWidth="1" max="6" min="6" width="21"/>
    <col customWidth="1" max="7" min="7" width="21"/>
    <col customWidth="1" max="8" min="8" width="21"/>
    <col customWidth="1" max="9" min="9" width="18"/>
    <col customWidth="1" max="10" min="10" width="17"/>
    <col customWidth="1" max="11" min="11" width="20"/>
    <col customWidth="1" max="12" min="12" width="80"/>
    <col customWidth="1" max="13" min="13" width="21"/>
    <col customWidth="1" max="14" min="14" width="21"/>
    <col customWidth="1" max="15" min="15" width="21"/>
    <col customWidth="1" max="16" min="16" width="17"/>
  </cols>
  <sheetData>
    <row r="1" spans="1:16">
      <c r="A1" s="1" t="s">
        <v>507</v>
      </c>
      <c r="B1" s="2" t="s">
        <v>508</v>
      </c>
      <c r="C1" s="2" t="s">
        <v>509</v>
      </c>
      <c r="D1" s="2" t="s">
        <v>510</v>
      </c>
      <c r="E1" s="2" t="s">
        <v>511</v>
      </c>
      <c r="F1" s="2" t="s">
        <v>512</v>
      </c>
      <c r="G1" s="2" t="s">
        <v>311</v>
      </c>
      <c r="H1" s="2" t="s">
        <v>513</v>
      </c>
      <c r="I1" s="2" t="s">
        <v>514</v>
      </c>
      <c r="J1" s="2" t="s">
        <v>515</v>
      </c>
      <c r="K1" s="2" t="s">
        <v>516</v>
      </c>
      <c r="L1" s="2" t="s">
        <v>311</v>
      </c>
      <c r="M1" s="2" t="s">
        <v>517</v>
      </c>
      <c r="N1" s="2" t="s">
        <v>339</v>
      </c>
      <c r="O1" s="2" t="s">
        <v>340</v>
      </c>
      <c r="P1" s="2" t="s">
        <v>518</v>
      </c>
    </row>
    <row r="2" spans="1:16">
      <c r="A2" s="3" t="s">
        <v>519</v>
      </c>
    </row>
    <row r="3" spans="1:16">
      <c r="A3" s="4" t="s">
        <v>520</v>
      </c>
      <c r="K3" s="4" t="s">
        <v>521</v>
      </c>
    </row>
    <row r="4" spans="1:16">
      <c r="A4" s="4" t="s">
        <v>522</v>
      </c>
      <c r="K4" s="6" t="n">
        <v>17588</v>
      </c>
    </row>
    <row r="5" spans="1:16">
      <c r="A5" s="4" t="s">
        <v>523</v>
      </c>
      <c r="L5" s="6" t="n">
        <v>998108</v>
      </c>
      <c r="N5" s="6" t="n">
        <v>668350</v>
      </c>
      <c r="O5" s="6" t="n">
        <v>373202</v>
      </c>
    </row>
    <row r="6" spans="1:16">
      <c r="A6" s="4" t="s">
        <v>524</v>
      </c>
    </row>
    <row r="7" spans="1:16">
      <c r="A7" s="3" t="s">
        <v>519</v>
      </c>
    </row>
    <row r="8" spans="1:16">
      <c r="A8" s="4" t="s">
        <v>525</v>
      </c>
      <c r="G8" s="6" t="n">
        <v>2000000</v>
      </c>
    </row>
    <row r="9" spans="1:16">
      <c r="A9" s="4" t="s">
        <v>526</v>
      </c>
      <c r="G9" s="5" t="n">
        <v>0</v>
      </c>
      <c r="L9" s="6" t="n">
        <v>0</v>
      </c>
    </row>
    <row r="10" spans="1:16">
      <c r="A10" s="4" t="s">
        <v>527</v>
      </c>
    </row>
    <row r="11" spans="1:16">
      <c r="A11" s="3" t="s">
        <v>519</v>
      </c>
    </row>
    <row r="12" spans="1:16">
      <c r="A12" s="4" t="s">
        <v>528</v>
      </c>
      <c r="G12" s="5" t="n">
        <v>54000000</v>
      </c>
    </row>
    <row r="13" spans="1:16">
      <c r="A13" s="4" t="s">
        <v>529</v>
      </c>
    </row>
    <row r="14" spans="1:16">
      <c r="A14" s="3" t="s">
        <v>519</v>
      </c>
    </row>
    <row r="15" spans="1:16">
      <c r="A15" s="4" t="s">
        <v>525</v>
      </c>
      <c r="F15" s="6" t="n">
        <v>120000</v>
      </c>
    </row>
    <row r="16" spans="1:16">
      <c r="A16" s="4" t="s">
        <v>530</v>
      </c>
    </row>
    <row r="17" spans="1:16">
      <c r="A17" s="3" t="s">
        <v>519</v>
      </c>
    </row>
    <row r="18" spans="1:16">
      <c r="A18" s="4" t="s">
        <v>531</v>
      </c>
      <c r="I18" s="4" t="s">
        <v>383</v>
      </c>
    </row>
    <row r="19" spans="1:16">
      <c r="A19" s="4" t="s">
        <v>532</v>
      </c>
      <c r="I19" s="4" t="s">
        <v>533</v>
      </c>
    </row>
    <row r="20" spans="1:16">
      <c r="A20" s="4" t="s">
        <v>534</v>
      </c>
      <c r="I20" s="5" t="n">
        <v>2</v>
      </c>
    </row>
    <row r="21" spans="1:16">
      <c r="A21" s="4" t="s">
        <v>535</v>
      </c>
      <c r="L21" s="4" t="s">
        <v>536</v>
      </c>
    </row>
    <row r="22" spans="1:16">
      <c r="A22" s="4" t="s">
        <v>537</v>
      </c>
    </row>
    <row r="23" spans="1:16">
      <c r="A23" s="3" t="s">
        <v>519</v>
      </c>
    </row>
    <row r="24" spans="1:16">
      <c r="A24" s="4" t="s">
        <v>538</v>
      </c>
      <c r="J24" s="4" t="s">
        <v>381</v>
      </c>
    </row>
    <row r="25" spans="1:16">
      <c r="A25" s="4" t="s">
        <v>539</v>
      </c>
    </row>
    <row r="26" spans="1:16">
      <c r="A26" s="3" t="s">
        <v>519</v>
      </c>
    </row>
    <row r="27" spans="1:16">
      <c r="A27" s="4" t="s">
        <v>528</v>
      </c>
      <c r="G27" s="6" t="n">
        <v>8700000</v>
      </c>
    </row>
    <row r="28" spans="1:16">
      <c r="A28" s="4" t="s">
        <v>540</v>
      </c>
    </row>
    <row r="29" spans="1:16">
      <c r="A29" s="3" t="s">
        <v>519</v>
      </c>
    </row>
    <row r="30" spans="1:16">
      <c r="A30" s="4" t="s">
        <v>541</v>
      </c>
      <c r="C30" s="5" t="n">
        <v>6450</v>
      </c>
      <c r="D30" s="5" t="n">
        <v>1471</v>
      </c>
      <c r="J30" s="5" t="n">
        <v>4700</v>
      </c>
    </row>
    <row r="31" spans="1:16">
      <c r="A31" s="4" t="s">
        <v>542</v>
      </c>
      <c r="J31" s="5" t="n">
        <v>5400</v>
      </c>
      <c r="P31" s="5" t="n">
        <v>5400</v>
      </c>
    </row>
    <row r="32" spans="1:16">
      <c r="A32" s="4" t="s">
        <v>543</v>
      </c>
      <c r="E32" s="5" t="n">
        <v>6700</v>
      </c>
      <c r="J32" s="5" t="n">
        <v>6700</v>
      </c>
    </row>
    <row r="33" spans="1:16">
      <c r="A33" s="4" t="s">
        <v>544</v>
      </c>
      <c r="D33" s="4" t="s">
        <v>545</v>
      </c>
      <c r="J33" s="4" t="s">
        <v>546</v>
      </c>
    </row>
    <row r="34" spans="1:16">
      <c r="A34" s="4" t="s">
        <v>547</v>
      </c>
      <c r="E34" s="4" t="s">
        <v>548</v>
      </c>
    </row>
    <row r="35" spans="1:16">
      <c r="A35" s="4" t="s">
        <v>549</v>
      </c>
      <c r="D35" s="5" t="n">
        <v>28600</v>
      </c>
    </row>
    <row r="36" spans="1:16">
      <c r="A36" s="4" t="s">
        <v>550</v>
      </c>
      <c r="M36" s="6" t="n">
        <v>80000</v>
      </c>
    </row>
    <row r="37" spans="1:16">
      <c r="A37" s="4" t="s">
        <v>551</v>
      </c>
      <c r="D37" s="6" t="n">
        <v>4100</v>
      </c>
    </row>
    <row r="38" spans="1:16">
      <c r="A38" s="4" t="s">
        <v>552</v>
      </c>
      <c r="C38" s="4" t="s">
        <v>553</v>
      </c>
    </row>
    <row r="39" spans="1:16">
      <c r="A39" s="4" t="s">
        <v>554</v>
      </c>
    </row>
    <row r="40" spans="1:16">
      <c r="A40" s="3" t="s">
        <v>519</v>
      </c>
    </row>
    <row r="41" spans="1:16">
      <c r="A41" s="4" t="s">
        <v>544</v>
      </c>
      <c r="B41" s="4" t="s">
        <v>545</v>
      </c>
    </row>
    <row r="42" spans="1:16">
      <c r="A42" s="4" t="s">
        <v>555</v>
      </c>
      <c r="B42" s="5" t="n">
        <v>36500</v>
      </c>
    </row>
    <row r="43" spans="1:16">
      <c r="A43" s="4" t="s">
        <v>556</v>
      </c>
    </row>
    <row r="44" spans="1:16">
      <c r="A44" s="3" t="s">
        <v>519</v>
      </c>
    </row>
    <row r="45" spans="1:16">
      <c r="A45" s="4" t="s">
        <v>520</v>
      </c>
      <c r="H45" s="4" t="s">
        <v>383</v>
      </c>
    </row>
    <row r="46" spans="1:16">
      <c r="A46" s="4" t="s">
        <v>557</v>
      </c>
      <c r="H46" s="6" t="n">
        <v>15000</v>
      </c>
    </row>
    <row r="47" spans="1:16">
      <c r="A47" s="4" t="s">
        <v>558</v>
      </c>
      <c r="H47" s="6" t="n">
        <v>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98</v>
      </c>
      <c r="B1" s="2" t="s">
        <v>99</v>
      </c>
      <c r="C1" s="2" t="s">
        <v>100</v>
      </c>
      <c r="D1" s="2" t="s">
        <v>101</v>
      </c>
      <c r="E1" s="2" t="s">
        <v>102</v>
      </c>
      <c r="F1" s="2" t="s">
        <v>103</v>
      </c>
    </row>
    <row r="2" spans="1:6">
      <c r="A2" s="4" t="s">
        <v>104</v>
      </c>
      <c r="B2" s="6" t="n">
        <v>144941</v>
      </c>
      <c r="C2" s="6" t="n">
        <v>21</v>
      </c>
      <c r="D2" s="6" t="n">
        <v>238402</v>
      </c>
      <c r="E2" s="6" t="n">
        <v>-5</v>
      </c>
      <c r="F2" s="6" t="n">
        <v>-93477</v>
      </c>
    </row>
    <row r="3" spans="1:6">
      <c r="A3" s="4" t="s">
        <v>105</v>
      </c>
      <c r="C3" s="5" t="n">
        <v>21440000</v>
      </c>
    </row>
    <row r="4" spans="1:6">
      <c r="A4" s="4" t="s">
        <v>106</v>
      </c>
      <c r="B4" s="6" t="n">
        <v>593</v>
      </c>
      <c r="C4" s="6" t="n">
        <v>1</v>
      </c>
      <c r="D4" s="5" t="n">
        <v>592</v>
      </c>
    </row>
    <row r="5" spans="1:6">
      <c r="A5" s="4" t="s">
        <v>107</v>
      </c>
      <c r="B5" s="5" t="n">
        <v>109441</v>
      </c>
      <c r="C5" s="5" t="n">
        <v>109000</v>
      </c>
    </row>
    <row r="6" spans="1:6">
      <c r="A6" s="4" t="s">
        <v>108</v>
      </c>
      <c r="B6" s="6" t="n">
        <v>276</v>
      </c>
      <c r="D6" s="5" t="n">
        <v>276</v>
      </c>
    </row>
    <row r="7" spans="1:6">
      <c r="A7" s="4" t="s">
        <v>109</v>
      </c>
      <c r="C7" s="5" t="n">
        <v>21000</v>
      </c>
    </row>
    <row r="8" spans="1:6">
      <c r="A8" s="4" t="s">
        <v>110</v>
      </c>
      <c r="B8" s="5" t="n">
        <v>4583</v>
      </c>
      <c r="D8" s="5" t="n">
        <v>4583</v>
      </c>
    </row>
    <row r="9" spans="1:6">
      <c r="A9" s="4" t="s">
        <v>88</v>
      </c>
      <c r="B9" s="5" t="n">
        <v>-46315</v>
      </c>
      <c r="F9" s="5" t="n">
        <v>-46315</v>
      </c>
    </row>
    <row r="10" spans="1:6">
      <c r="A10" s="4" t="s">
        <v>111</v>
      </c>
      <c r="B10" s="5" t="n">
        <v>-92</v>
      </c>
      <c r="E10" s="5" t="n">
        <v>-92</v>
      </c>
    </row>
    <row r="11" spans="1:6">
      <c r="A11" s="4" t="s">
        <v>112</v>
      </c>
      <c r="B11" s="5" t="n">
        <v>103986</v>
      </c>
      <c r="C11" s="6" t="n">
        <v>22</v>
      </c>
      <c r="D11" s="5" t="n">
        <v>243853</v>
      </c>
      <c r="E11" s="5" t="n">
        <v>-97</v>
      </c>
      <c r="F11" s="5" t="n">
        <v>-139792</v>
      </c>
    </row>
    <row r="12" spans="1:6">
      <c r="A12" s="4" t="s">
        <v>113</v>
      </c>
      <c r="C12" s="5" t="n">
        <v>21570000</v>
      </c>
    </row>
    <row r="13" spans="1:6">
      <c r="A13" s="4" t="s">
        <v>114</v>
      </c>
      <c r="B13" s="5" t="n">
        <v>147501</v>
      </c>
      <c r="C13" s="6" t="n">
        <v>10</v>
      </c>
      <c r="D13" s="5" t="n">
        <v>147491</v>
      </c>
    </row>
    <row r="14" spans="1:6">
      <c r="A14" s="4" t="s">
        <v>115</v>
      </c>
      <c r="C14" s="5" t="n">
        <v>10040000</v>
      </c>
    </row>
    <row r="15" spans="1:6">
      <c r="A15" s="4" t="s">
        <v>106</v>
      </c>
      <c r="B15" s="6" t="n">
        <v>167</v>
      </c>
      <c r="D15" s="5" t="n">
        <v>167</v>
      </c>
    </row>
    <row r="16" spans="1:6">
      <c r="A16" s="4" t="s">
        <v>107</v>
      </c>
      <c r="B16" s="5" t="n">
        <v>30195</v>
      </c>
      <c r="C16" s="5" t="n">
        <v>30000</v>
      </c>
    </row>
    <row r="17" spans="1:6">
      <c r="A17" s="4" t="s">
        <v>108</v>
      </c>
      <c r="B17" s="6" t="n">
        <v>476</v>
      </c>
      <c r="D17" s="5" t="n">
        <v>476</v>
      </c>
    </row>
    <row r="18" spans="1:6">
      <c r="A18" s="4" t="s">
        <v>109</v>
      </c>
      <c r="C18" s="5" t="n">
        <v>27000</v>
      </c>
    </row>
    <row r="19" spans="1:6">
      <c r="A19" s="4" t="s">
        <v>110</v>
      </c>
      <c r="B19" s="5" t="n">
        <v>6770</v>
      </c>
      <c r="D19" s="5" t="n">
        <v>6770</v>
      </c>
    </row>
    <row r="20" spans="1:6">
      <c r="A20" s="4" t="s">
        <v>88</v>
      </c>
      <c r="B20" s="5" t="n">
        <v>-71894</v>
      </c>
      <c r="F20" s="5" t="n">
        <v>-71894</v>
      </c>
    </row>
    <row r="21" spans="1:6">
      <c r="A21" s="4" t="s">
        <v>111</v>
      </c>
      <c r="B21" s="5" t="n">
        <v>26</v>
      </c>
      <c r="E21" s="5" t="n">
        <v>26</v>
      </c>
    </row>
    <row r="22" spans="1:6">
      <c r="A22" s="4" t="s">
        <v>116</v>
      </c>
      <c r="B22" s="5" t="n">
        <v>187032</v>
      </c>
      <c r="C22" s="6" t="n">
        <v>32</v>
      </c>
      <c r="D22" s="5" t="n">
        <v>398757</v>
      </c>
      <c r="E22" s="5" t="n">
        <v>-71</v>
      </c>
      <c r="F22" s="5" t="n">
        <v>-211686</v>
      </c>
    </row>
    <row r="23" spans="1:6">
      <c r="A23" s="4" t="s">
        <v>117</v>
      </c>
      <c r="C23" s="5" t="n">
        <v>31667000</v>
      </c>
    </row>
    <row r="24" spans="1:6">
      <c r="A24" s="4" t="s">
        <v>114</v>
      </c>
      <c r="B24" s="5" t="n">
        <v>132177</v>
      </c>
      <c r="C24" s="6" t="n">
        <v>6</v>
      </c>
      <c r="D24" s="5" t="n">
        <v>132171</v>
      </c>
    </row>
    <row r="25" spans="1:6">
      <c r="A25" s="4" t="s">
        <v>115</v>
      </c>
      <c r="C25" s="5" t="n">
        <v>5520000</v>
      </c>
    </row>
    <row r="26" spans="1:6">
      <c r="A26" s="4" t="s">
        <v>106</v>
      </c>
      <c r="B26" s="6" t="n">
        <v>3858</v>
      </c>
      <c r="D26" s="5" t="n">
        <v>3858</v>
      </c>
    </row>
    <row r="27" spans="1:6">
      <c r="A27" s="4" t="s">
        <v>107</v>
      </c>
      <c r="B27" s="5" t="n">
        <v>308011</v>
      </c>
      <c r="C27" s="5" t="n">
        <v>334000</v>
      </c>
    </row>
    <row r="28" spans="1:6">
      <c r="A28" s="4" t="s">
        <v>108</v>
      </c>
      <c r="B28" s="6" t="n">
        <v>1016</v>
      </c>
      <c r="D28" s="5" t="n">
        <v>1016</v>
      </c>
    </row>
    <row r="29" spans="1:6">
      <c r="A29" s="4" t="s">
        <v>109</v>
      </c>
      <c r="C29" s="5" t="n">
        <v>90000</v>
      </c>
    </row>
    <row r="30" spans="1:6">
      <c r="A30" s="4" t="s">
        <v>110</v>
      </c>
      <c r="B30" s="5" t="n">
        <v>11542</v>
      </c>
      <c r="D30" s="5" t="n">
        <v>11542</v>
      </c>
    </row>
    <row r="31" spans="1:6">
      <c r="A31" s="4" t="s">
        <v>118</v>
      </c>
      <c r="B31" s="5" t="n">
        <v>62466</v>
      </c>
      <c r="D31" s="5" t="n">
        <v>62466</v>
      </c>
    </row>
    <row r="32" spans="1:6">
      <c r="A32" s="4" t="s">
        <v>88</v>
      </c>
      <c r="B32" s="5" t="n">
        <v>-137481</v>
      </c>
      <c r="F32" s="5" t="n">
        <v>-137481</v>
      </c>
    </row>
    <row r="33" spans="1:6">
      <c r="A33" s="4" t="s">
        <v>111</v>
      </c>
      <c r="B33" s="5" t="n">
        <v>-336</v>
      </c>
      <c r="E33" s="5" t="n">
        <v>-336</v>
      </c>
    </row>
    <row r="34" spans="1:6">
      <c r="A34" s="4" t="s">
        <v>119</v>
      </c>
      <c r="B34" s="6" t="n">
        <v>260274</v>
      </c>
      <c r="C34" s="6" t="n">
        <v>38</v>
      </c>
      <c r="D34" s="6" t="n">
        <v>609810</v>
      </c>
      <c r="E34" s="6" t="n">
        <v>-407</v>
      </c>
      <c r="F34" s="6" t="n">
        <v>-349167</v>
      </c>
    </row>
    <row r="35" spans="1:6">
      <c r="A35" s="4" t="s">
        <v>120</v>
      </c>
      <c r="C35" s="5" t="n">
        <v>3761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11</v>
      </c>
    </row>
    <row r="2" spans="1:2">
      <c r="A2" s="3" t="s">
        <v>195</v>
      </c>
    </row>
    <row r="3" spans="1:2">
      <c r="A3" s="5" t="n">
        <v>2018</v>
      </c>
      <c r="B3" s="6" t="n">
        <v>1338</v>
      </c>
    </row>
    <row r="4" spans="1:2">
      <c r="A4" s="5" t="n">
        <v>2019</v>
      </c>
      <c r="B4" s="5" t="n">
        <v>1491</v>
      </c>
    </row>
    <row r="5" spans="1:2">
      <c r="A5" s="5" t="n">
        <v>2020</v>
      </c>
      <c r="B5" s="5" t="n">
        <v>1533</v>
      </c>
    </row>
    <row r="6" spans="1:2">
      <c r="A6" s="5" t="n">
        <v>2021</v>
      </c>
      <c r="B6" s="5" t="n">
        <v>1576</v>
      </c>
    </row>
    <row r="7" spans="1:2">
      <c r="A7" s="5" t="n">
        <v>2022</v>
      </c>
      <c r="B7" s="5" t="n">
        <v>1447</v>
      </c>
    </row>
    <row r="8" spans="1:2">
      <c r="A8" s="5" t="n">
        <v>2023</v>
      </c>
      <c r="B8" s="5" t="n">
        <v>1203</v>
      </c>
    </row>
    <row r="9" spans="1:2">
      <c r="A9" s="4" t="s">
        <v>99</v>
      </c>
      <c r="B9" s="6" t="n">
        <v>85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11</v>
      </c>
    </row>
    <row r="2" spans="1:2">
      <c r="A2" s="3" t="s">
        <v>561</v>
      </c>
    </row>
    <row r="3" spans="1:2">
      <c r="A3" s="5" t="n">
        <v>2018</v>
      </c>
      <c r="B3" s="6" t="n">
        <v>6891</v>
      </c>
    </row>
    <row r="4" spans="1:2">
      <c r="A4" s="5" t="n">
        <v>2019</v>
      </c>
      <c r="B4" s="5" t="n">
        <v>8108</v>
      </c>
    </row>
    <row r="5" spans="1:2">
      <c r="A5" s="5" t="n">
        <v>2020</v>
      </c>
      <c r="B5" s="5" t="n">
        <v>8108</v>
      </c>
    </row>
    <row r="6" spans="1:2">
      <c r="A6" s="5" t="n">
        <v>2021</v>
      </c>
      <c r="B6" s="5" t="n">
        <v>8108</v>
      </c>
    </row>
    <row r="7" spans="1:2">
      <c r="A7" s="5" t="n">
        <v>2022</v>
      </c>
      <c r="B7" s="5" t="n">
        <v>8108</v>
      </c>
    </row>
    <row r="8" spans="1:2">
      <c r="A8" s="4" t="s">
        <v>562</v>
      </c>
      <c r="B8" s="5" t="n">
        <v>24323</v>
      </c>
    </row>
    <row r="9" spans="1:2">
      <c r="A9" s="4" t="s">
        <v>99</v>
      </c>
      <c r="B9" s="6" t="n">
        <v>636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25"/>
    <col customWidth="1" max="8" min="8" width="26"/>
    <col customWidth="1" max="9" min="9" width="14"/>
  </cols>
  <sheetData>
    <row r="1" spans="1:9">
      <c r="A1" s="1" t="s">
        <v>563</v>
      </c>
      <c r="B1" s="2" t="s">
        <v>564</v>
      </c>
      <c r="C1" s="2" t="s">
        <v>565</v>
      </c>
      <c r="D1" s="2" t="s">
        <v>566</v>
      </c>
      <c r="E1" s="2" t="s">
        <v>2</v>
      </c>
      <c r="F1" s="2" t="s">
        <v>2</v>
      </c>
      <c r="G1" s="2" t="s">
        <v>32</v>
      </c>
      <c r="H1" s="2" t="s">
        <v>74</v>
      </c>
      <c r="I1" s="2" t="s">
        <v>567</v>
      </c>
    </row>
    <row r="2" spans="1:9">
      <c r="A2" s="3" t="s">
        <v>568</v>
      </c>
    </row>
    <row r="3" spans="1:9">
      <c r="A3" s="4" t="s">
        <v>569</v>
      </c>
      <c r="E3" s="5" t="n">
        <v>3799965</v>
      </c>
      <c r="F3" s="5" t="n">
        <v>3799965</v>
      </c>
      <c r="G3" s="5" t="n">
        <v>3079175</v>
      </c>
      <c r="H3" s="5" t="n">
        <v>1657225</v>
      </c>
    </row>
    <row r="4" spans="1:9">
      <c r="A4" s="4" t="s">
        <v>570</v>
      </c>
      <c r="F4" s="5" t="n">
        <v>1448000</v>
      </c>
    </row>
    <row r="5" spans="1:9">
      <c r="A5" s="4" t="s">
        <v>571</v>
      </c>
      <c r="F5" s="5" t="n">
        <v>308011</v>
      </c>
      <c r="G5" s="5" t="n">
        <v>30195</v>
      </c>
      <c r="H5" s="5" t="n">
        <v>109441</v>
      </c>
    </row>
    <row r="6" spans="1:9">
      <c r="A6" s="4" t="s">
        <v>572</v>
      </c>
      <c r="F6" s="6" t="n">
        <v>2947768</v>
      </c>
      <c r="G6" s="6" t="n">
        <v>236889</v>
      </c>
      <c r="H6" s="6" t="n">
        <v>1584657</v>
      </c>
    </row>
    <row r="7" spans="1:9">
      <c r="A7" s="4" t="s">
        <v>573</v>
      </c>
      <c r="F7" s="4" t="s">
        <v>574</v>
      </c>
      <c r="G7" s="4" t="s">
        <v>575</v>
      </c>
      <c r="H7" s="4" t="s">
        <v>576</v>
      </c>
    </row>
    <row r="8" spans="1:9">
      <c r="A8" s="4" t="s">
        <v>577</v>
      </c>
      <c r="E8" s="8" t="n">
        <v>17.75</v>
      </c>
      <c r="F8" s="8" t="n">
        <v>17.75</v>
      </c>
      <c r="G8" s="8" t="n">
        <v>14.84</v>
      </c>
      <c r="H8" s="8" t="n">
        <v>14.28</v>
      </c>
    </row>
    <row r="9" spans="1:9">
      <c r="A9" s="4" t="s">
        <v>578</v>
      </c>
      <c r="E9" s="5" t="n">
        <v>1688652</v>
      </c>
      <c r="F9" s="5" t="n">
        <v>1688652</v>
      </c>
      <c r="G9" s="5" t="n">
        <v>1173671</v>
      </c>
      <c r="H9" s="5" t="n">
        <v>728621</v>
      </c>
    </row>
    <row r="10" spans="1:9">
      <c r="A10" s="4" t="s">
        <v>573</v>
      </c>
      <c r="F10" s="4" t="s">
        <v>579</v>
      </c>
      <c r="G10" s="4" t="s">
        <v>580</v>
      </c>
      <c r="H10" s="4" t="s">
        <v>581</v>
      </c>
    </row>
    <row r="11" spans="1:9">
      <c r="A11" s="4" t="s">
        <v>582</v>
      </c>
      <c r="E11" s="6" t="n">
        <v>16985787</v>
      </c>
      <c r="F11" s="6" t="n">
        <v>16985787</v>
      </c>
      <c r="G11" s="6" t="n">
        <v>8745505</v>
      </c>
      <c r="H11" s="6" t="n">
        <v>7714057</v>
      </c>
    </row>
    <row r="12" spans="1:9">
      <c r="A12" s="4" t="s">
        <v>583</v>
      </c>
      <c r="F12" s="8" t="n">
        <v>14.33</v>
      </c>
      <c r="G12" s="8" t="n">
        <v>11.5</v>
      </c>
      <c r="H12" s="8" t="n">
        <v>15.08</v>
      </c>
    </row>
    <row r="13" spans="1:9">
      <c r="A13" s="4" t="s">
        <v>584</v>
      </c>
      <c r="E13" s="5" t="n">
        <v>25500000</v>
      </c>
      <c r="F13" s="6" t="n">
        <v>25500000</v>
      </c>
    </row>
    <row r="14" spans="1:9">
      <c r="A14" s="4" t="s">
        <v>585</v>
      </c>
      <c r="F14" s="4" t="s">
        <v>586</v>
      </c>
    </row>
    <row r="15" spans="1:9">
      <c r="A15" s="4" t="s">
        <v>587</v>
      </c>
    </row>
    <row r="16" spans="1:9">
      <c r="A16" s="3" t="s">
        <v>568</v>
      </c>
    </row>
    <row r="17" spans="1:9">
      <c r="A17" s="4" t="s">
        <v>588</v>
      </c>
      <c r="F17" s="4" t="s">
        <v>589</v>
      </c>
    </row>
    <row r="18" spans="1:9">
      <c r="A18" s="4" t="s">
        <v>590</v>
      </c>
      <c r="F18" s="4" t="s">
        <v>381</v>
      </c>
    </row>
    <row r="19" spans="1:9">
      <c r="A19" s="4" t="s">
        <v>570</v>
      </c>
      <c r="F19" s="5" t="n">
        <v>1448100</v>
      </c>
      <c r="G19" s="5" t="n">
        <v>1816575</v>
      </c>
      <c r="H19" s="5" t="n">
        <v>657250</v>
      </c>
    </row>
    <row r="20" spans="1:9">
      <c r="A20" s="4" t="s">
        <v>591</v>
      </c>
      <c r="F20" s="4" t="s">
        <v>592</v>
      </c>
    </row>
    <row r="21" spans="1:9">
      <c r="A21" s="4" t="s">
        <v>593</v>
      </c>
    </row>
    <row r="22" spans="1:9">
      <c r="A22" s="3" t="s">
        <v>568</v>
      </c>
    </row>
    <row r="23" spans="1:9">
      <c r="A23" s="4" t="s">
        <v>591</v>
      </c>
      <c r="F23" s="4" t="s">
        <v>594</v>
      </c>
    </row>
    <row r="24" spans="1:9">
      <c r="A24" s="4" t="s">
        <v>595</v>
      </c>
    </row>
    <row r="25" spans="1:9">
      <c r="A25" s="3" t="s">
        <v>568</v>
      </c>
    </row>
    <row r="26" spans="1:9">
      <c r="A26" s="4" t="s">
        <v>596</v>
      </c>
      <c r="F26" s="4" t="s">
        <v>597</v>
      </c>
    </row>
    <row r="27" spans="1:9">
      <c r="A27" s="4" t="s">
        <v>598</v>
      </c>
    </row>
    <row r="28" spans="1:9">
      <c r="A28" s="3" t="s">
        <v>568</v>
      </c>
    </row>
    <row r="29" spans="1:9">
      <c r="A29" s="4" t="s">
        <v>596</v>
      </c>
      <c r="F29" s="4" t="s">
        <v>597</v>
      </c>
    </row>
    <row r="30" spans="1:9">
      <c r="A30" s="4" t="s">
        <v>599</v>
      </c>
    </row>
    <row r="31" spans="1:9">
      <c r="A31" s="3" t="s">
        <v>568</v>
      </c>
    </row>
    <row r="32" spans="1:9">
      <c r="A32" s="4" t="s">
        <v>600</v>
      </c>
      <c r="B32" s="5" t="n">
        <v>122800</v>
      </c>
      <c r="D32" s="5" t="n">
        <v>189300</v>
      </c>
    </row>
    <row r="33" spans="1:9">
      <c r="A33" s="4" t="s">
        <v>601</v>
      </c>
      <c r="B33" s="6" t="n">
        <v>2200000</v>
      </c>
      <c r="E33" s="5" t="n">
        <v>1600000</v>
      </c>
    </row>
    <row r="34" spans="1:9">
      <c r="A34" s="4" t="s">
        <v>584</v>
      </c>
      <c r="E34" s="6" t="n">
        <v>600000</v>
      </c>
      <c r="F34" s="6" t="n">
        <v>600000</v>
      </c>
    </row>
    <row r="35" spans="1:9">
      <c r="A35" s="4" t="s">
        <v>585</v>
      </c>
      <c r="F35" s="4" t="s">
        <v>533</v>
      </c>
    </row>
    <row r="36" spans="1:9">
      <c r="A36" s="4" t="s">
        <v>602</v>
      </c>
    </row>
    <row r="37" spans="1:9">
      <c r="A37" s="3" t="s">
        <v>568</v>
      </c>
    </row>
    <row r="38" spans="1:9">
      <c r="A38" s="4" t="s">
        <v>603</v>
      </c>
      <c r="F38" s="4" t="s">
        <v>604</v>
      </c>
    </row>
    <row r="39" spans="1:9">
      <c r="A39" s="4" t="s">
        <v>605</v>
      </c>
      <c r="E39" s="5" t="n">
        <v>1230012</v>
      </c>
      <c r="F39" s="5" t="n">
        <v>1230012</v>
      </c>
    </row>
    <row r="40" spans="1:9">
      <c r="A40" s="4" t="s">
        <v>606</v>
      </c>
      <c r="F40" s="4" t="s">
        <v>607</v>
      </c>
    </row>
    <row r="41" spans="1:9">
      <c r="A41" s="4" t="s">
        <v>569</v>
      </c>
      <c r="E41" s="5" t="n">
        <v>3455669</v>
      </c>
      <c r="F41" s="5" t="n">
        <v>3455669</v>
      </c>
    </row>
    <row r="42" spans="1:9">
      <c r="A42" s="4" t="s">
        <v>608</v>
      </c>
      <c r="C42" s="5" t="n">
        <v>1500000</v>
      </c>
    </row>
    <row r="43" spans="1:9">
      <c r="A43" s="4" t="s">
        <v>609</v>
      </c>
      <c r="E43" s="5" t="n">
        <v>2313178</v>
      </c>
      <c r="F43" s="5" t="n">
        <v>2313178</v>
      </c>
    </row>
    <row r="44" spans="1:9">
      <c r="A44" s="4" t="s">
        <v>610</v>
      </c>
    </row>
    <row r="45" spans="1:9">
      <c r="A45" s="3" t="s">
        <v>568</v>
      </c>
    </row>
    <row r="46" spans="1:9">
      <c r="A46" s="4" t="s">
        <v>569</v>
      </c>
      <c r="E46" s="5" t="n">
        <v>344296</v>
      </c>
      <c r="F46" s="5" t="n">
        <v>344296</v>
      </c>
    </row>
    <row r="47" spans="1:9">
      <c r="A47" s="4" t="s">
        <v>611</v>
      </c>
    </row>
    <row r="48" spans="1:9">
      <c r="A48" s="3" t="s">
        <v>568</v>
      </c>
    </row>
    <row r="49" spans="1:9">
      <c r="A49" s="4" t="s">
        <v>606</v>
      </c>
      <c r="F49" s="4" t="s">
        <v>612</v>
      </c>
    </row>
    <row r="50" spans="1:9">
      <c r="A50" s="4" t="s">
        <v>609</v>
      </c>
      <c r="I50" s="5" t="n">
        <v>209102</v>
      </c>
    </row>
    <row r="51" spans="1:9">
      <c r="A51" s="4" t="s">
        <v>613</v>
      </c>
      <c r="F51" s="5" t="n">
        <v>89704</v>
      </c>
      <c r="G51" s="5" t="n">
        <v>20896</v>
      </c>
    </row>
    <row r="52" spans="1:9">
      <c r="A52" s="4" t="s">
        <v>614</v>
      </c>
    </row>
    <row r="53" spans="1:9">
      <c r="A53" s="3" t="s">
        <v>568</v>
      </c>
    </row>
    <row r="54" spans="1:9">
      <c r="A54" s="4" t="s">
        <v>590</v>
      </c>
      <c r="F54" s="4" t="s">
        <v>381</v>
      </c>
    </row>
    <row r="55" spans="1:9">
      <c r="A55" s="4" t="s">
        <v>615</v>
      </c>
    </row>
    <row r="56" spans="1:9">
      <c r="A56" s="3" t="s">
        <v>568</v>
      </c>
    </row>
    <row r="57" spans="1:9">
      <c r="A57" s="4" t="s">
        <v>616</v>
      </c>
      <c r="E57" s="5" t="n">
        <v>2337616</v>
      </c>
      <c r="F57" s="5" t="n">
        <v>2337616</v>
      </c>
    </row>
    <row r="58" spans="1:9">
      <c r="A58" s="4" t="s">
        <v>571</v>
      </c>
      <c r="E58" s="5" t="n">
        <v>4684989</v>
      </c>
      <c r="F58" s="5" t="n">
        <v>46849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617</v>
      </c>
      <c r="B1" s="2" t="s">
        <v>1</v>
      </c>
    </row>
    <row r="2" spans="1:4">
      <c r="B2" s="2" t="s">
        <v>2</v>
      </c>
      <c r="C2" s="2" t="s">
        <v>32</v>
      </c>
      <c r="D2" s="2" t="s">
        <v>74</v>
      </c>
    </row>
    <row r="3" spans="1:4">
      <c r="A3" s="3" t="s">
        <v>198</v>
      </c>
    </row>
    <row r="4" spans="1:4">
      <c r="A4" s="4" t="s">
        <v>618</v>
      </c>
      <c r="B4" s="4" t="s">
        <v>619</v>
      </c>
      <c r="C4" s="4" t="s">
        <v>620</v>
      </c>
      <c r="D4" s="4" t="s">
        <v>621</v>
      </c>
    </row>
    <row r="5" spans="1:4">
      <c r="A5" s="4" t="s">
        <v>622</v>
      </c>
      <c r="B5" s="4" t="s">
        <v>623</v>
      </c>
      <c r="C5" s="4" t="s">
        <v>624</v>
      </c>
      <c r="D5" s="4" t="s">
        <v>625</v>
      </c>
    </row>
    <row r="6" spans="1:4">
      <c r="A6" s="4" t="s">
        <v>626</v>
      </c>
      <c r="B6" s="4" t="s">
        <v>627</v>
      </c>
      <c r="C6" s="4" t="s">
        <v>627</v>
      </c>
      <c r="D6" s="4" t="s">
        <v>627</v>
      </c>
    </row>
    <row r="7" spans="1:4">
      <c r="A7" s="4" t="s">
        <v>628</v>
      </c>
      <c r="B7" s="4" t="s">
        <v>629</v>
      </c>
      <c r="C7" s="4" t="s">
        <v>630</v>
      </c>
      <c r="D7" s="4" t="s">
        <v>629</v>
      </c>
    </row>
    <row r="8" spans="1:4">
      <c r="A8" s="4" t="s">
        <v>631</v>
      </c>
      <c r="B8" s="4" t="s">
        <v>632</v>
      </c>
      <c r="C8" s="4" t="s">
        <v>633</v>
      </c>
      <c r="D8" s="4" t="s">
        <v>634</v>
      </c>
    </row>
    <row r="9" spans="1:4">
      <c r="A9" s="4" t="s">
        <v>635</v>
      </c>
      <c r="B9" s="4" t="s">
        <v>636</v>
      </c>
      <c r="C9" s="4" t="s">
        <v>637</v>
      </c>
      <c r="D9" s="4" t="s">
        <v>6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4</v>
      </c>
    </row>
    <row r="3" spans="1:4">
      <c r="A3" s="3" t="s">
        <v>198</v>
      </c>
    </row>
    <row r="4" spans="1:4">
      <c r="A4" s="4" t="s">
        <v>640</v>
      </c>
      <c r="B4" s="5" t="n">
        <v>3079175</v>
      </c>
      <c r="C4" s="5" t="n">
        <v>1657225</v>
      </c>
    </row>
    <row r="5" spans="1:4">
      <c r="A5" s="4" t="s">
        <v>641</v>
      </c>
      <c r="B5" s="5" t="n">
        <v>1448000</v>
      </c>
    </row>
    <row r="6" spans="1:4">
      <c r="A6" s="4" t="s">
        <v>642</v>
      </c>
      <c r="B6" s="5" t="n">
        <v>-308011</v>
      </c>
      <c r="C6" s="5" t="n">
        <v>-30195</v>
      </c>
      <c r="D6" s="5" t="n">
        <v>-109441</v>
      </c>
    </row>
    <row r="7" spans="1:4">
      <c r="A7" s="4" t="s">
        <v>643</v>
      </c>
      <c r="B7" s="5" t="n">
        <v>-419000</v>
      </c>
    </row>
    <row r="8" spans="1:4">
      <c r="A8" s="4" t="s">
        <v>644</v>
      </c>
      <c r="B8" s="5" t="n">
        <v>3799965</v>
      </c>
      <c r="C8" s="5" t="n">
        <v>3079175</v>
      </c>
      <c r="D8" s="5" t="n">
        <v>1657225</v>
      </c>
    </row>
    <row r="9" spans="1:4">
      <c r="A9" s="4" t="s">
        <v>645</v>
      </c>
      <c r="B9" s="5" t="n">
        <v>3800000</v>
      </c>
    </row>
    <row r="10" spans="1:4">
      <c r="A10" s="4" t="s">
        <v>646</v>
      </c>
      <c r="B10" s="5" t="n">
        <v>1688652</v>
      </c>
      <c r="C10" s="5" t="n">
        <v>1173671</v>
      </c>
      <c r="D10" s="5" t="n">
        <v>728621</v>
      </c>
    </row>
    <row r="11" spans="1:4">
      <c r="A11" s="4" t="s">
        <v>647</v>
      </c>
      <c r="B11" s="8" t="n">
        <v>14.84</v>
      </c>
      <c r="C11" s="8" t="n">
        <v>14.28</v>
      </c>
    </row>
    <row r="12" spans="1:4">
      <c r="A12" s="4" t="s">
        <v>648</v>
      </c>
      <c r="B12" s="11" t="n">
        <v>22.29</v>
      </c>
    </row>
    <row r="13" spans="1:4">
      <c r="A13" s="4" t="s">
        <v>649</v>
      </c>
      <c r="B13" s="11" t="n">
        <v>12.25</v>
      </c>
    </row>
    <row r="14" spans="1:4">
      <c r="A14" s="4" t="s">
        <v>650</v>
      </c>
      <c r="B14" s="11" t="n">
        <v>22.78</v>
      </c>
    </row>
    <row r="15" spans="1:4">
      <c r="A15" s="4" t="s">
        <v>651</v>
      </c>
      <c r="B15" s="11" t="n">
        <v>17.75</v>
      </c>
      <c r="C15" s="8" t="n">
        <v>14.84</v>
      </c>
      <c r="D15" s="8" t="n">
        <v>14.28</v>
      </c>
    </row>
    <row r="16" spans="1:4">
      <c r="A16" s="4" t="s">
        <v>652</v>
      </c>
      <c r="B16" s="11" t="n">
        <v>17.75</v>
      </c>
    </row>
    <row r="17" spans="1:4">
      <c r="A17" s="4" t="s">
        <v>653</v>
      </c>
      <c r="B17" s="8" t="n">
        <v>14.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564</v>
      </c>
      <c r="C1" s="2" t="s">
        <v>566</v>
      </c>
      <c r="D1" s="2" t="s">
        <v>2</v>
      </c>
    </row>
    <row r="2" spans="1:4">
      <c r="A2" s="3" t="s">
        <v>568</v>
      </c>
    </row>
    <row r="3" spans="1:4">
      <c r="A3" s="4" t="s">
        <v>655</v>
      </c>
      <c r="D3" s="5" t="n">
        <v>189000</v>
      </c>
    </row>
    <row r="4" spans="1:4">
      <c r="A4" s="4" t="s">
        <v>656</v>
      </c>
      <c r="B4" s="5" t="n">
        <v>122800</v>
      </c>
      <c r="C4" s="5" t="n">
        <v>189300</v>
      </c>
    </row>
    <row r="5" spans="1:4">
      <c r="A5" s="4" t="s">
        <v>657</v>
      </c>
      <c r="D5" s="5" t="n">
        <v>-66000</v>
      </c>
    </row>
    <row r="6" spans="1:4">
      <c r="A6" s="4" t="s">
        <v>658</v>
      </c>
      <c r="D6" s="5" t="n">
        <v>-41000</v>
      </c>
    </row>
    <row r="7" spans="1:4">
      <c r="A7" s="4" t="s">
        <v>659</v>
      </c>
      <c r="D7" s="5" t="n">
        <v>82000</v>
      </c>
    </row>
    <row r="8" spans="1:4">
      <c r="A8" s="4" t="s">
        <v>660</v>
      </c>
      <c r="D8" s="8" t="n">
        <v>15.77</v>
      </c>
    </row>
    <row r="9" spans="1:4">
      <c r="A9" s="4" t="s">
        <v>661</v>
      </c>
      <c r="D9" s="11" t="n">
        <v>16.43</v>
      </c>
    </row>
    <row r="10" spans="1:4">
      <c r="A10" s="4" t="s">
        <v>662</v>
      </c>
      <c r="D10" s="8" t="n">
        <v>16.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4</v>
      </c>
    </row>
    <row r="3" spans="1:4">
      <c r="A3" s="3" t="s">
        <v>568</v>
      </c>
    </row>
    <row r="4" spans="1:4">
      <c r="A4" s="4" t="s">
        <v>110</v>
      </c>
      <c r="B4" s="6" t="n">
        <v>11542</v>
      </c>
      <c r="C4" s="6" t="n">
        <v>6770</v>
      </c>
      <c r="D4" s="6" t="n">
        <v>4583</v>
      </c>
    </row>
    <row r="5" spans="1:4">
      <c r="A5" s="4" t="s">
        <v>664</v>
      </c>
    </row>
    <row r="6" spans="1:4">
      <c r="A6" s="3" t="s">
        <v>568</v>
      </c>
    </row>
    <row r="7" spans="1:4">
      <c r="A7" s="4" t="s">
        <v>110</v>
      </c>
      <c r="B7" s="5" t="n">
        <v>3979</v>
      </c>
      <c r="C7" s="5" t="n">
        <v>2341</v>
      </c>
      <c r="D7" s="5" t="n">
        <v>1412</v>
      </c>
    </row>
    <row r="8" spans="1:4">
      <c r="A8" s="4" t="s">
        <v>665</v>
      </c>
    </row>
    <row r="9" spans="1:4">
      <c r="A9" s="3" t="s">
        <v>568</v>
      </c>
    </row>
    <row r="10" spans="1:4">
      <c r="A10" s="4" t="s">
        <v>110</v>
      </c>
      <c r="B10" s="6" t="n">
        <v>7563</v>
      </c>
      <c r="C10" s="6" t="n">
        <v>4429</v>
      </c>
      <c r="D10" s="6" t="n">
        <v>31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667</v>
      </c>
      <c r="J1" s="2" t="s">
        <v>1</v>
      </c>
    </row>
    <row r="2" spans="1:12">
      <c r="B2" s="2" t="s">
        <v>2</v>
      </c>
      <c r="C2" s="2" t="s">
        <v>668</v>
      </c>
      <c r="D2" s="2" t="s">
        <v>4</v>
      </c>
      <c r="E2" s="2" t="s">
        <v>669</v>
      </c>
      <c r="F2" s="2" t="s">
        <v>32</v>
      </c>
      <c r="G2" s="2" t="s">
        <v>670</v>
      </c>
      <c r="H2" s="2" t="s">
        <v>671</v>
      </c>
      <c r="I2" s="2" t="s">
        <v>672</v>
      </c>
      <c r="J2" s="2" t="s">
        <v>2</v>
      </c>
      <c r="K2" s="2" t="s">
        <v>32</v>
      </c>
      <c r="L2" s="2" t="s">
        <v>74</v>
      </c>
    </row>
    <row r="3" spans="1:12">
      <c r="A3" s="3" t="s">
        <v>673</v>
      </c>
    </row>
    <row r="4" spans="1:12">
      <c r="A4" s="4" t="s">
        <v>88</v>
      </c>
      <c r="B4" s="6" t="n">
        <v>-50534</v>
      </c>
      <c r="C4" s="6" t="n">
        <v>-34188</v>
      </c>
      <c r="D4" s="6" t="n">
        <v>-28880</v>
      </c>
      <c r="E4" s="6" t="n">
        <v>-23879</v>
      </c>
      <c r="F4" s="6" t="n">
        <v>-23112</v>
      </c>
      <c r="G4" s="6" t="n">
        <v>-17782</v>
      </c>
      <c r="H4" s="6" t="n">
        <v>-14185</v>
      </c>
      <c r="I4" s="6" t="n">
        <v>-16815</v>
      </c>
      <c r="J4" s="6" t="n">
        <v>-137481</v>
      </c>
      <c r="K4" s="6" t="n">
        <v>-71894</v>
      </c>
      <c r="L4" s="6" t="n">
        <v>-46315</v>
      </c>
    </row>
    <row r="5" spans="1:12">
      <c r="A5" s="4" t="s">
        <v>674</v>
      </c>
      <c r="B5" s="6" t="n">
        <v>-50534</v>
      </c>
      <c r="C5" s="6" t="n">
        <v>-34188</v>
      </c>
      <c r="D5" s="6" t="n">
        <v>-28880</v>
      </c>
      <c r="E5" s="6" t="n">
        <v>-23879</v>
      </c>
      <c r="F5" s="6" t="n">
        <v>-23112</v>
      </c>
      <c r="G5" s="6" t="n">
        <v>-17782</v>
      </c>
      <c r="H5" s="6" t="n">
        <v>-14185</v>
      </c>
      <c r="I5" s="6" t="n">
        <v>-16815</v>
      </c>
      <c r="J5" s="6" t="n">
        <v>-137481</v>
      </c>
      <c r="K5" s="6" t="n">
        <v>-71894</v>
      </c>
      <c r="L5" s="6" t="n">
        <v>-46315</v>
      </c>
    </row>
    <row r="6" spans="1:12">
      <c r="A6" s="3" t="s">
        <v>675</v>
      </c>
    </row>
    <row r="7" spans="1:12">
      <c r="A7" s="4" t="s">
        <v>90</v>
      </c>
      <c r="B7" s="5" t="n">
        <v>36644</v>
      </c>
      <c r="C7" s="5" t="n">
        <v>31931</v>
      </c>
      <c r="D7" s="5" t="n">
        <v>31826</v>
      </c>
      <c r="E7" s="5" t="n">
        <v>31704</v>
      </c>
      <c r="F7" s="5" t="n">
        <v>29347</v>
      </c>
      <c r="G7" s="5" t="n">
        <v>27524</v>
      </c>
      <c r="H7" s="5" t="n">
        <v>22666</v>
      </c>
      <c r="I7" s="5" t="n">
        <v>21570</v>
      </c>
      <c r="J7" s="5" t="n">
        <v>33027</v>
      </c>
      <c r="K7" s="5" t="n">
        <v>25297</v>
      </c>
      <c r="L7" s="5" t="n">
        <v>21497</v>
      </c>
    </row>
    <row r="8" spans="1:12">
      <c r="A8" s="4" t="s">
        <v>676</v>
      </c>
      <c r="B8" s="8" t="n">
        <v>-1.38</v>
      </c>
      <c r="C8" s="8" t="n">
        <v>-1.07</v>
      </c>
      <c r="D8" s="8" t="n">
        <v>-0.91</v>
      </c>
      <c r="E8" s="8" t="n">
        <v>-0.75</v>
      </c>
      <c r="F8" s="8" t="n">
        <v>-0.79</v>
      </c>
      <c r="G8" s="8" t="n">
        <v>-0.65</v>
      </c>
      <c r="H8" s="8" t="n">
        <v>-0.63</v>
      </c>
      <c r="I8" s="8" t="n">
        <v>-0.78</v>
      </c>
      <c r="J8" s="8" t="n">
        <v>-4.16</v>
      </c>
      <c r="K8" s="8" t="n">
        <v>-2.84</v>
      </c>
      <c r="L8" s="8" t="n">
        <v>-2.1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5" t="n">
        <v>8766</v>
      </c>
      <c r="C4" s="5" t="n">
        <v>2533</v>
      </c>
    </row>
    <row r="5" spans="1:3">
      <c r="A5" s="4" t="s">
        <v>680</v>
      </c>
    </row>
    <row r="6" spans="1:3">
      <c r="A6" s="3" t="s">
        <v>678</v>
      </c>
    </row>
    <row r="7" spans="1:3">
      <c r="A7" s="4" t="s">
        <v>679</v>
      </c>
      <c r="B7" s="5" t="n">
        <v>5017</v>
      </c>
    </row>
    <row r="8" spans="1:3">
      <c r="A8" s="4" t="s">
        <v>681</v>
      </c>
    </row>
    <row r="9" spans="1:3">
      <c r="A9" s="3" t="s">
        <v>678</v>
      </c>
    </row>
    <row r="10" spans="1:3">
      <c r="A10" s="4" t="s">
        <v>679</v>
      </c>
      <c r="B10" s="5" t="n">
        <v>3602</v>
      </c>
      <c r="C10" s="5" t="n">
        <v>2345</v>
      </c>
    </row>
    <row r="11" spans="1:3">
      <c r="A11" s="4" t="s">
        <v>682</v>
      </c>
    </row>
    <row r="12" spans="1:3">
      <c r="A12" s="3" t="s">
        <v>678</v>
      </c>
    </row>
    <row r="13" spans="1:3">
      <c r="A13" s="4" t="s">
        <v>679</v>
      </c>
      <c r="B13" s="5" t="n">
        <v>147</v>
      </c>
      <c r="C13" s="5" t="n">
        <v>1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s>
  <sheetData>
    <row r="1" spans="1:6">
      <c r="A1" s="1" t="s">
        <v>683</v>
      </c>
      <c r="B1" s="2" t="s">
        <v>667</v>
      </c>
      <c r="C1" s="2" t="s">
        <v>1</v>
      </c>
    </row>
    <row r="2" spans="1:6">
      <c r="B2" s="2" t="s">
        <v>2</v>
      </c>
      <c r="C2" s="2" t="s">
        <v>684</v>
      </c>
      <c r="D2" s="2" t="s">
        <v>2</v>
      </c>
      <c r="E2" s="2" t="s">
        <v>32</v>
      </c>
      <c r="F2" s="2" t="s">
        <v>74</v>
      </c>
    </row>
    <row r="3" spans="1:6">
      <c r="A3" s="3" t="s">
        <v>685</v>
      </c>
    </row>
    <row r="4" spans="1:6">
      <c r="A4" s="4" t="s">
        <v>686</v>
      </c>
      <c r="D4" s="6" t="n">
        <v>0</v>
      </c>
      <c r="E4" s="6" t="n">
        <v>0</v>
      </c>
      <c r="F4" s="6" t="n">
        <v>0</v>
      </c>
    </row>
    <row r="5" spans="1:6">
      <c r="A5" s="4" t="s">
        <v>687</v>
      </c>
      <c r="B5" s="6" t="n">
        <v>300000</v>
      </c>
      <c r="D5" s="6" t="n">
        <v>300000</v>
      </c>
    </row>
    <row r="6" spans="1:6">
      <c r="A6" s="4" t="s">
        <v>688</v>
      </c>
      <c r="D6" s="4" t="s">
        <v>689</v>
      </c>
      <c r="E6" s="4" t="s">
        <v>689</v>
      </c>
      <c r="F6" s="4" t="s">
        <v>689</v>
      </c>
    </row>
    <row r="7" spans="1:6">
      <c r="A7" s="4" t="s">
        <v>690</v>
      </c>
      <c r="B7" s="5" t="n">
        <v>34500000</v>
      </c>
    </row>
    <row r="8" spans="1:6">
      <c r="A8" s="4" t="s">
        <v>691</v>
      </c>
      <c r="D8" s="4" t="s">
        <v>692</v>
      </c>
    </row>
    <row r="9" spans="1:6">
      <c r="A9" s="4" t="s">
        <v>693</v>
      </c>
      <c r="B9" s="5" t="n">
        <v>0</v>
      </c>
      <c r="D9" s="6" t="n">
        <v>0</v>
      </c>
      <c r="E9" s="6" t="n">
        <v>0</v>
      </c>
    </row>
    <row r="10" spans="1:6">
      <c r="A10" s="4" t="s">
        <v>362</v>
      </c>
    </row>
    <row r="11" spans="1:6">
      <c r="A11" s="3" t="s">
        <v>685</v>
      </c>
    </row>
    <row r="12" spans="1:6">
      <c r="A12" s="4" t="s">
        <v>688</v>
      </c>
      <c r="D12" s="4" t="s">
        <v>694</v>
      </c>
    </row>
    <row r="13" spans="1:6">
      <c r="A13" s="4" t="s">
        <v>695</v>
      </c>
    </row>
    <row r="14" spans="1:6">
      <c r="A14" s="3" t="s">
        <v>685</v>
      </c>
    </row>
    <row r="15" spans="1:6">
      <c r="A15" s="4" t="s">
        <v>688</v>
      </c>
      <c r="C15" s="4" t="s">
        <v>696</v>
      </c>
    </row>
    <row r="16" spans="1:6">
      <c r="A16" s="4" t="s">
        <v>697</v>
      </c>
    </row>
    <row r="17" spans="1:6">
      <c r="A17" s="3" t="s">
        <v>685</v>
      </c>
    </row>
    <row r="18" spans="1:6">
      <c r="A18" s="4" t="s">
        <v>687</v>
      </c>
      <c r="B18" s="5" t="n">
        <v>190100000</v>
      </c>
      <c r="D18" s="6" t="n">
        <v>190100000</v>
      </c>
    </row>
    <row r="19" spans="1:6">
      <c r="A19" s="4" t="s">
        <v>698</v>
      </c>
      <c r="D19" s="5" t="n">
        <v>2029</v>
      </c>
    </row>
    <row r="20" spans="1:6">
      <c r="A20" s="4" t="s">
        <v>699</v>
      </c>
    </row>
    <row r="21" spans="1:6">
      <c r="A21" s="3" t="s">
        <v>685</v>
      </c>
    </row>
    <row r="22" spans="1:6">
      <c r="A22" s="4" t="s">
        <v>700</v>
      </c>
      <c r="B22" s="5" t="n">
        <v>5400000</v>
      </c>
      <c r="D22" s="6" t="n">
        <v>5400000</v>
      </c>
    </row>
    <row r="23" spans="1:6">
      <c r="A23" s="4" t="s">
        <v>701</v>
      </c>
      <c r="D23" s="5" t="n">
        <v>2029</v>
      </c>
    </row>
    <row r="24" spans="1:6">
      <c r="A24" s="4" t="s">
        <v>702</v>
      </c>
    </row>
    <row r="25" spans="1:6">
      <c r="A25" s="3" t="s">
        <v>685</v>
      </c>
    </row>
    <row r="26" spans="1:6">
      <c r="A26" s="4" t="s">
        <v>687</v>
      </c>
      <c r="B26" s="5" t="n">
        <v>147800000</v>
      </c>
      <c r="D26" s="6" t="n">
        <v>147800000</v>
      </c>
    </row>
    <row r="27" spans="1:6">
      <c r="A27" s="4" t="s">
        <v>698</v>
      </c>
      <c r="D27" s="5" t="n">
        <v>2030</v>
      </c>
    </row>
    <row r="28" spans="1:6">
      <c r="A28" s="4" t="s">
        <v>703</v>
      </c>
    </row>
    <row r="29" spans="1:6">
      <c r="A29" s="3" t="s">
        <v>685</v>
      </c>
    </row>
    <row r="30" spans="1:6">
      <c r="A30" s="4" t="s">
        <v>700</v>
      </c>
      <c r="B30" s="6" t="n">
        <v>2900000</v>
      </c>
      <c r="D30" s="6" t="n">
        <v>2900000</v>
      </c>
    </row>
    <row r="31" spans="1:6">
      <c r="A31" s="4" t="s">
        <v>701</v>
      </c>
      <c r="D31" s="5" t="n">
        <v>2025</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v>
      </c>
      <c r="B1" s="2" t="s">
        <v>1</v>
      </c>
    </row>
    <row r="2" spans="1:4">
      <c r="B2" s="2" t="s">
        <v>2</v>
      </c>
      <c r="C2" s="2" t="s">
        <v>32</v>
      </c>
      <c r="D2" s="2" t="s">
        <v>74</v>
      </c>
    </row>
    <row r="3" spans="1:4">
      <c r="A3" s="3" t="s">
        <v>122</v>
      </c>
    </row>
    <row r="4" spans="1:4">
      <c r="A4" s="4" t="s">
        <v>88</v>
      </c>
      <c r="B4" s="6" t="n">
        <v>-137481</v>
      </c>
      <c r="C4" s="6" t="n">
        <v>-71894</v>
      </c>
      <c r="D4" s="6" t="n">
        <v>-46315</v>
      </c>
    </row>
    <row r="5" spans="1:4">
      <c r="A5" s="3" t="s">
        <v>123</v>
      </c>
    </row>
    <row r="6" spans="1:4">
      <c r="A6" s="4" t="s">
        <v>124</v>
      </c>
      <c r="B6" s="5" t="n">
        <v>2008</v>
      </c>
      <c r="C6" s="5" t="n">
        <v>1151</v>
      </c>
      <c r="D6" s="5" t="n">
        <v>238</v>
      </c>
    </row>
    <row r="7" spans="1:4">
      <c r="A7" s="4" t="s">
        <v>110</v>
      </c>
      <c r="B7" s="5" t="n">
        <v>11542</v>
      </c>
      <c r="C7" s="5" t="n">
        <v>6770</v>
      </c>
      <c r="D7" s="5" t="n">
        <v>4583</v>
      </c>
    </row>
    <row r="8" spans="1:4">
      <c r="A8" s="4" t="s">
        <v>125</v>
      </c>
      <c r="C8" s="5" t="n">
        <v>37</v>
      </c>
      <c r="D8" s="5" t="n">
        <v>40</v>
      </c>
    </row>
    <row r="9" spans="1:4">
      <c r="A9" s="4" t="s">
        <v>126</v>
      </c>
      <c r="B9" s="5" t="n">
        <v>333</v>
      </c>
      <c r="C9" s="5" t="n">
        <v>729</v>
      </c>
      <c r="D9" s="5" t="n">
        <v>871</v>
      </c>
    </row>
    <row r="10" spans="1:4">
      <c r="A10" s="4" t="s">
        <v>127</v>
      </c>
      <c r="C10" s="5" t="n">
        <v>2283</v>
      </c>
      <c r="D10" s="5" t="n">
        <v>150</v>
      </c>
    </row>
    <row r="11" spans="1:4">
      <c r="A11" s="4" t="s">
        <v>128</v>
      </c>
      <c r="B11" s="5" t="n">
        <v>4826</v>
      </c>
    </row>
    <row r="12" spans="1:4">
      <c r="A12" s="4" t="s">
        <v>129</v>
      </c>
      <c r="B12" s="5" t="n">
        <v>-857</v>
      </c>
      <c r="C12" s="5" t="n">
        <v>-543</v>
      </c>
    </row>
    <row r="13" spans="1:4">
      <c r="A13" s="3" t="s">
        <v>130</v>
      </c>
    </row>
    <row r="14" spans="1:4">
      <c r="A14" s="4" t="s">
        <v>131</v>
      </c>
      <c r="B14" s="5" t="n">
        <v>-410</v>
      </c>
      <c r="C14" s="5" t="n">
        <v>95</v>
      </c>
    </row>
    <row r="15" spans="1:4">
      <c r="A15" s="4" t="s">
        <v>132</v>
      </c>
      <c r="B15" s="5" t="n">
        <v>-1799</v>
      </c>
    </row>
    <row r="16" spans="1:4">
      <c r="A16" s="4" t="s">
        <v>133</v>
      </c>
      <c r="B16" s="5" t="n">
        <v>387</v>
      </c>
      <c r="C16" s="5" t="n">
        <v>-2873</v>
      </c>
      <c r="D16" s="5" t="n">
        <v>-526</v>
      </c>
    </row>
    <row r="17" spans="1:4">
      <c r="A17" s="4" t="s">
        <v>45</v>
      </c>
      <c r="B17" s="5" t="n">
        <v>4188</v>
      </c>
      <c r="C17" s="5" t="n">
        <v>-993</v>
      </c>
      <c r="D17" s="5" t="n">
        <v>1581</v>
      </c>
    </row>
    <row r="18" spans="1:4">
      <c r="A18" s="4" t="s">
        <v>134</v>
      </c>
      <c r="B18" s="5" t="n">
        <v>9432</v>
      </c>
      <c r="C18" s="5" t="n">
        <v>2766</v>
      </c>
      <c r="D18" s="5" t="n">
        <v>429</v>
      </c>
    </row>
    <row r="19" spans="1:4">
      <c r="A19" s="4" t="s">
        <v>135</v>
      </c>
      <c r="B19" s="5" t="n">
        <v>-107831</v>
      </c>
      <c r="C19" s="5" t="n">
        <v>-62472</v>
      </c>
      <c r="D19" s="5" t="n">
        <v>-38949</v>
      </c>
    </row>
    <row r="20" spans="1:4">
      <c r="A20" s="3" t="s">
        <v>136</v>
      </c>
    </row>
    <row r="21" spans="1:4">
      <c r="A21" s="4" t="s">
        <v>137</v>
      </c>
      <c r="B21" s="5" t="n">
        <v>-2146</v>
      </c>
      <c r="C21" s="5" t="n">
        <v>-8440</v>
      </c>
      <c r="D21" s="5" t="n">
        <v>-5197</v>
      </c>
    </row>
    <row r="22" spans="1:4">
      <c r="A22" s="4" t="s">
        <v>138</v>
      </c>
      <c r="B22" s="5" t="n">
        <v>-120</v>
      </c>
      <c r="C22" s="5" t="n">
        <v>-400</v>
      </c>
      <c r="D22" s="5" t="n">
        <v>48</v>
      </c>
    </row>
    <row r="23" spans="1:4">
      <c r="A23" s="4" t="s">
        <v>139</v>
      </c>
      <c r="B23" s="5" t="n">
        <v>-356754</v>
      </c>
      <c r="C23" s="5" t="n">
        <v>-196061</v>
      </c>
      <c r="D23" s="5" t="n">
        <v>-145798</v>
      </c>
    </row>
    <row r="24" spans="1:4">
      <c r="A24" s="4" t="s">
        <v>140</v>
      </c>
      <c r="B24" s="5" t="n">
        <v>240228</v>
      </c>
      <c r="C24" s="5" t="n">
        <v>72147</v>
      </c>
      <c r="D24" s="5" t="n">
        <v>137702</v>
      </c>
    </row>
    <row r="25" spans="1:4">
      <c r="A25" s="4" t="s">
        <v>141</v>
      </c>
      <c r="B25" s="5" t="n">
        <v>-118792</v>
      </c>
      <c r="C25" s="5" t="n">
        <v>-132754</v>
      </c>
      <c r="D25" s="5" t="n">
        <v>-13245</v>
      </c>
    </row>
    <row r="26" spans="1:4">
      <c r="A26" s="3" t="s">
        <v>142</v>
      </c>
    </row>
    <row r="27" spans="1:4">
      <c r="A27" s="4" t="s">
        <v>143</v>
      </c>
      <c r="B27" s="5" t="n">
        <v>201250</v>
      </c>
    </row>
    <row r="28" spans="1:4">
      <c r="A28" s="4" t="s">
        <v>144</v>
      </c>
      <c r="B28" s="5" t="n">
        <v>-6470</v>
      </c>
      <c r="C28" s="5" t="n">
        <v>-42</v>
      </c>
      <c r="D28" s="5" t="n">
        <v>-108</v>
      </c>
    </row>
    <row r="29" spans="1:4">
      <c r="A29" s="4" t="s">
        <v>145</v>
      </c>
      <c r="B29" s="5" t="n">
        <v>132666</v>
      </c>
      <c r="C29" s="5" t="n">
        <v>147889</v>
      </c>
    </row>
    <row r="30" spans="1:4">
      <c r="A30" s="4" t="s">
        <v>146</v>
      </c>
      <c r="B30" s="5" t="n">
        <v>-8333</v>
      </c>
      <c r="D30" s="5" t="n">
        <v>-3500</v>
      </c>
    </row>
    <row r="31" spans="1:4">
      <c r="A31" s="4" t="s">
        <v>147</v>
      </c>
      <c r="C31" s="5" t="n">
        <v>15000</v>
      </c>
      <c r="D31" s="5" t="n">
        <v>15004</v>
      </c>
    </row>
    <row r="32" spans="1:4">
      <c r="A32" s="4" t="s">
        <v>148</v>
      </c>
      <c r="B32" s="5" t="n">
        <v>-490</v>
      </c>
      <c r="C32" s="5" t="n">
        <v>-293</v>
      </c>
      <c r="D32" s="5" t="n">
        <v>-225</v>
      </c>
    </row>
    <row r="33" spans="1:4">
      <c r="A33" s="4" t="s">
        <v>149</v>
      </c>
      <c r="B33" s="5" t="n">
        <v>3858</v>
      </c>
      <c r="C33" s="5" t="n">
        <v>167</v>
      </c>
      <c r="D33" s="5" t="n">
        <v>593</v>
      </c>
    </row>
    <row r="34" spans="1:4">
      <c r="A34" s="4" t="s">
        <v>150</v>
      </c>
      <c r="B34" s="5" t="n">
        <v>1016</v>
      </c>
      <c r="C34" s="5" t="n">
        <v>476</v>
      </c>
      <c r="D34" s="5" t="n">
        <v>276</v>
      </c>
    </row>
    <row r="35" spans="1:4">
      <c r="A35" s="4" t="s">
        <v>151</v>
      </c>
      <c r="B35" s="5" t="n">
        <v>323497</v>
      </c>
      <c r="C35" s="5" t="n">
        <v>163197</v>
      </c>
      <c r="D35" s="5" t="n">
        <v>12040</v>
      </c>
    </row>
    <row r="36" spans="1:4">
      <c r="A36" s="4" t="s">
        <v>152</v>
      </c>
      <c r="B36" s="5" t="n">
        <v>96874</v>
      </c>
      <c r="C36" s="5" t="n">
        <v>-32029</v>
      </c>
      <c r="D36" s="5" t="n">
        <v>-40154</v>
      </c>
    </row>
    <row r="37" spans="1:4">
      <c r="A37" s="4" t="s">
        <v>153</v>
      </c>
      <c r="B37" s="5" t="n">
        <v>30915</v>
      </c>
      <c r="C37" s="5" t="n">
        <v>62944</v>
      </c>
      <c r="D37" s="5" t="n">
        <v>103098</v>
      </c>
    </row>
    <row r="38" spans="1:4">
      <c r="A38" s="4" t="s">
        <v>154</v>
      </c>
      <c r="B38" s="5" t="n">
        <v>127789</v>
      </c>
      <c r="C38" s="5" t="n">
        <v>30915</v>
      </c>
      <c r="D38" s="5" t="n">
        <v>62944</v>
      </c>
    </row>
    <row r="39" spans="1:4">
      <c r="A39" s="3" t="s">
        <v>155</v>
      </c>
    </row>
    <row r="40" spans="1:4">
      <c r="A40" s="4" t="s">
        <v>156</v>
      </c>
      <c r="B40" s="5" t="n">
        <v>5080</v>
      </c>
      <c r="C40" s="5" t="n">
        <v>1297</v>
      </c>
      <c r="D40" s="5" t="n">
        <v>572</v>
      </c>
    </row>
    <row r="41" spans="1:4">
      <c r="A41" s="3" t="s">
        <v>157</v>
      </c>
    </row>
    <row r="42" spans="1:4">
      <c r="A42" s="4" t="s">
        <v>158</v>
      </c>
      <c r="C42" s="5" t="n">
        <v>95</v>
      </c>
    </row>
    <row r="43" spans="1:4">
      <c r="A43" s="4" t="s">
        <v>159</v>
      </c>
      <c r="B43" s="5" t="n">
        <v>62466</v>
      </c>
    </row>
    <row r="44" spans="1:4">
      <c r="A44" s="4" t="s">
        <v>160</v>
      </c>
      <c r="B44" s="6" t="n">
        <v>9</v>
      </c>
      <c r="C44" s="6" t="n">
        <v>622</v>
      </c>
      <c r="D44" s="6" t="n">
        <v>15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4</v>
      </c>
    </row>
    <row r="3" spans="1:4">
      <c r="A3" s="3" t="s">
        <v>204</v>
      </c>
    </row>
    <row r="4" spans="1:4">
      <c r="A4" s="4" t="s">
        <v>705</v>
      </c>
      <c r="B4" s="4" t="s">
        <v>689</v>
      </c>
      <c r="C4" s="4" t="s">
        <v>689</v>
      </c>
      <c r="D4" s="4" t="s">
        <v>689</v>
      </c>
    </row>
    <row r="5" spans="1:4">
      <c r="A5" s="4" t="s">
        <v>706</v>
      </c>
      <c r="B5" s="4" t="s">
        <v>707</v>
      </c>
      <c r="C5" s="4" t="s">
        <v>453</v>
      </c>
      <c r="D5" s="4" t="s">
        <v>708</v>
      </c>
    </row>
    <row r="6" spans="1:4">
      <c r="A6" s="4" t="s">
        <v>709</v>
      </c>
      <c r="B6" s="4" t="s">
        <v>710</v>
      </c>
      <c r="C6" s="4" t="s">
        <v>711</v>
      </c>
      <c r="D6" s="4" t="s">
        <v>712</v>
      </c>
    </row>
    <row r="7" spans="1:4">
      <c r="A7" s="4" t="s">
        <v>713</v>
      </c>
      <c r="B7" s="4" t="s">
        <v>714</v>
      </c>
      <c r="C7" s="4" t="s">
        <v>715</v>
      </c>
      <c r="D7" s="4" t="s">
        <v>716</v>
      </c>
    </row>
    <row r="8" spans="1:4">
      <c r="A8" s="4" t="s">
        <v>717</v>
      </c>
      <c r="B8" s="4" t="s">
        <v>718</v>
      </c>
      <c r="C8" s="4" t="s">
        <v>627</v>
      </c>
      <c r="D8" s="4" t="s">
        <v>627</v>
      </c>
    </row>
    <row r="9" spans="1:4">
      <c r="A9" s="4" t="s">
        <v>434</v>
      </c>
      <c r="B9" s="4" t="s">
        <v>719</v>
      </c>
      <c r="C9" s="4" t="s">
        <v>720</v>
      </c>
      <c r="D9" s="4" t="s">
        <v>721</v>
      </c>
    </row>
    <row r="10" spans="1:4">
      <c r="A10" s="4" t="s">
        <v>722</v>
      </c>
      <c r="B10" s="4" t="s">
        <v>627</v>
      </c>
      <c r="C10" s="4" t="s">
        <v>627</v>
      </c>
      <c r="D10" s="4" t="s">
        <v>6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723</v>
      </c>
      <c r="B1" s="2" t="s">
        <v>2</v>
      </c>
      <c r="C1" s="2" t="s">
        <v>32</v>
      </c>
      <c r="D1" s="2" t="s">
        <v>74</v>
      </c>
      <c r="E1" s="2" t="s">
        <v>724</v>
      </c>
    </row>
    <row r="2" spans="1:5">
      <c r="A2" s="3" t="s">
        <v>204</v>
      </c>
    </row>
    <row r="3" spans="1:5">
      <c r="A3" s="4" t="s">
        <v>687</v>
      </c>
      <c r="B3" s="6" t="n">
        <v>48496</v>
      </c>
      <c r="C3" s="6" t="n">
        <v>36880</v>
      </c>
    </row>
    <row r="4" spans="1:5">
      <c r="A4" s="4" t="s">
        <v>725</v>
      </c>
      <c r="B4" s="5" t="n">
        <v>7725</v>
      </c>
      <c r="C4" s="5" t="n">
        <v>7078</v>
      </c>
    </row>
    <row r="5" spans="1:5">
      <c r="A5" s="4" t="s">
        <v>726</v>
      </c>
      <c r="B5" s="5" t="n">
        <v>3578</v>
      </c>
      <c r="C5" s="5" t="n">
        <v>4897</v>
      </c>
    </row>
    <row r="6" spans="1:5">
      <c r="A6" s="4" t="s">
        <v>727</v>
      </c>
      <c r="B6" s="5" t="n">
        <v>-14630</v>
      </c>
      <c r="C6" s="5" t="n">
        <v>0</v>
      </c>
    </row>
    <row r="7" spans="1:5">
      <c r="A7" s="4" t="s">
        <v>728</v>
      </c>
      <c r="B7" s="5" t="n">
        <v>29673</v>
      </c>
      <c r="C7" s="5" t="n">
        <v>34579</v>
      </c>
    </row>
    <row r="8" spans="1:5">
      <c r="A8" s="4" t="s">
        <v>729</v>
      </c>
      <c r="B8" s="5" t="n">
        <v>74842</v>
      </c>
      <c r="C8" s="5" t="n">
        <v>83434</v>
      </c>
    </row>
    <row r="9" spans="1:5">
      <c r="A9" s="4" t="s">
        <v>730</v>
      </c>
      <c r="B9" s="5" t="n">
        <v>-74842</v>
      </c>
      <c r="C9" s="5" t="n">
        <v>-83434</v>
      </c>
      <c r="D9" s="6" t="n">
        <v>-54773</v>
      </c>
      <c r="E9" s="6" t="n">
        <v>-33826</v>
      </c>
    </row>
    <row r="10" spans="1:5">
      <c r="A10" s="4" t="s">
        <v>731</v>
      </c>
      <c r="B10" s="6" t="n">
        <v>0</v>
      </c>
      <c r="C1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4</v>
      </c>
    </row>
    <row r="3" spans="1:4">
      <c r="A3" s="3" t="s">
        <v>733</v>
      </c>
    </row>
    <row r="4" spans="1:4">
      <c r="A4" s="4" t="s">
        <v>734</v>
      </c>
      <c r="B4" s="6" t="n">
        <v>-83434</v>
      </c>
      <c r="C4" s="6" t="n">
        <v>-54773</v>
      </c>
      <c r="D4" s="6" t="n">
        <v>-33826</v>
      </c>
    </row>
    <row r="5" spans="1:4">
      <c r="A5" s="4" t="s">
        <v>735</v>
      </c>
      <c r="B5" s="5" t="n">
        <v>-74842</v>
      </c>
      <c r="C5" s="5" t="n">
        <v>-83434</v>
      </c>
      <c r="D5" s="5" t="n">
        <v>-54773</v>
      </c>
    </row>
    <row r="6" spans="1:4">
      <c r="A6" s="4" t="s">
        <v>736</v>
      </c>
    </row>
    <row r="7" spans="1:4">
      <c r="A7" s="3" t="s">
        <v>733</v>
      </c>
    </row>
    <row r="8" spans="1:4">
      <c r="A8" s="4" t="s">
        <v>737</v>
      </c>
      <c r="B8" s="5" t="n">
        <v>36606</v>
      </c>
      <c r="C8" s="5" t="n">
        <v>4771</v>
      </c>
      <c r="D8" s="5" t="n">
        <v>2858</v>
      </c>
    </row>
    <row r="9" spans="1:4">
      <c r="A9" s="4" t="s">
        <v>738</v>
      </c>
    </row>
    <row r="10" spans="1:4">
      <c r="A10" s="3" t="s">
        <v>733</v>
      </c>
    </row>
    <row r="11" spans="1:4">
      <c r="A11" s="4" t="s">
        <v>737</v>
      </c>
      <c r="B11" s="5" t="n">
        <v>24537</v>
      </c>
    </row>
    <row r="12" spans="1:4">
      <c r="A12" s="4" t="s">
        <v>739</v>
      </c>
    </row>
    <row r="13" spans="1:4">
      <c r="A13" s="3" t="s">
        <v>733</v>
      </c>
    </row>
    <row r="14" spans="1:4">
      <c r="A14" s="4" t="s">
        <v>737</v>
      </c>
      <c r="B14" s="6" t="n">
        <v>-52551</v>
      </c>
      <c r="C14" s="6" t="n">
        <v>-33432</v>
      </c>
      <c r="D14" s="6" t="n">
        <v>-238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667</v>
      </c>
      <c r="J1" s="2" t="s">
        <v>1</v>
      </c>
    </row>
    <row r="2" spans="1:12">
      <c r="B2" s="2" t="s">
        <v>2</v>
      </c>
      <c r="C2" s="2" t="s">
        <v>668</v>
      </c>
      <c r="D2" s="2" t="s">
        <v>4</v>
      </c>
      <c r="E2" s="2" t="s">
        <v>669</v>
      </c>
      <c r="F2" s="2" t="s">
        <v>32</v>
      </c>
      <c r="G2" s="2" t="s">
        <v>670</v>
      </c>
      <c r="H2" s="2" t="s">
        <v>671</v>
      </c>
      <c r="I2" s="2" t="s">
        <v>672</v>
      </c>
      <c r="J2" s="2" t="s">
        <v>2</v>
      </c>
      <c r="K2" s="2" t="s">
        <v>32</v>
      </c>
      <c r="L2" s="2" t="s">
        <v>74</v>
      </c>
    </row>
    <row r="3" spans="1:12">
      <c r="A3" s="3" t="s">
        <v>207</v>
      </c>
    </row>
    <row r="4" spans="1:12">
      <c r="A4" s="4" t="s">
        <v>741</v>
      </c>
      <c r="B4" s="6" t="n">
        <v>355</v>
      </c>
      <c r="C4" s="6" t="n">
        <v>0</v>
      </c>
      <c r="D4" s="6" t="n">
        <v>0</v>
      </c>
      <c r="E4" s="6" t="n">
        <v>0</v>
      </c>
      <c r="J4" s="6" t="n">
        <v>355</v>
      </c>
    </row>
    <row r="5" spans="1:12">
      <c r="A5" s="4" t="s">
        <v>742</v>
      </c>
      <c r="B5" s="5" t="n">
        <v>48132</v>
      </c>
      <c r="C5" s="5" t="n">
        <v>31221</v>
      </c>
      <c r="D5" s="5" t="n">
        <v>26902</v>
      </c>
      <c r="E5" s="5" t="n">
        <v>23782</v>
      </c>
      <c r="F5" s="6" t="n">
        <v>21552</v>
      </c>
      <c r="G5" s="6" t="n">
        <v>17435</v>
      </c>
      <c r="H5" s="6" t="n">
        <v>14120</v>
      </c>
      <c r="I5" s="6" t="n">
        <v>16673</v>
      </c>
    </row>
    <row r="6" spans="1:12">
      <c r="A6" s="4" t="s">
        <v>88</v>
      </c>
      <c r="B6" s="6" t="n">
        <v>-50534</v>
      </c>
      <c r="C6" s="6" t="n">
        <v>-34188</v>
      </c>
      <c r="D6" s="6" t="n">
        <v>-28880</v>
      </c>
      <c r="E6" s="6" t="n">
        <v>-23879</v>
      </c>
      <c r="F6" s="6" t="n">
        <v>-23112</v>
      </c>
      <c r="G6" s="6" t="n">
        <v>-17782</v>
      </c>
      <c r="H6" s="6" t="n">
        <v>-14185</v>
      </c>
      <c r="I6" s="6" t="n">
        <v>-16815</v>
      </c>
      <c r="J6" s="6" t="n">
        <v>-137481</v>
      </c>
      <c r="K6" s="6" t="n">
        <v>-71894</v>
      </c>
      <c r="L6" s="6" t="n">
        <v>-46315</v>
      </c>
    </row>
    <row r="7" spans="1:12">
      <c r="A7" s="4" t="s">
        <v>743</v>
      </c>
      <c r="B7" s="8" t="n">
        <v>-1.38</v>
      </c>
      <c r="C7" s="8" t="n">
        <v>-1.07</v>
      </c>
      <c r="D7" s="8" t="n">
        <v>-0.91</v>
      </c>
      <c r="E7" s="8" t="n">
        <v>-0.75</v>
      </c>
      <c r="F7" s="8" t="n">
        <v>-0.79</v>
      </c>
      <c r="G7" s="8" t="n">
        <v>-0.65</v>
      </c>
      <c r="H7" s="8" t="n">
        <v>-0.63</v>
      </c>
      <c r="I7" s="8" t="n">
        <v>-0.78</v>
      </c>
      <c r="J7" s="8" t="n">
        <v>-4.16</v>
      </c>
      <c r="K7" s="8" t="n">
        <v>-2.84</v>
      </c>
      <c r="L7" s="8" t="n">
        <v>-2.15</v>
      </c>
    </row>
    <row r="8" spans="1:12">
      <c r="A8" s="4" t="s">
        <v>744</v>
      </c>
      <c r="B8" s="5" t="n">
        <v>36644</v>
      </c>
      <c r="C8" s="5" t="n">
        <v>31931</v>
      </c>
      <c r="D8" s="5" t="n">
        <v>31826</v>
      </c>
      <c r="E8" s="5" t="n">
        <v>31704</v>
      </c>
      <c r="F8" s="5" t="n">
        <v>29347</v>
      </c>
      <c r="G8" s="5" t="n">
        <v>27524</v>
      </c>
      <c r="H8" s="5" t="n">
        <v>22666</v>
      </c>
      <c r="I8" s="5" t="n">
        <v>21570</v>
      </c>
      <c r="J8" s="5" t="n">
        <v>33027</v>
      </c>
      <c r="K8" s="5" t="n">
        <v>25297</v>
      </c>
      <c r="L8" s="5" t="n">
        <v>2149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4" t="s">
        <v>100</v>
      </c>
    </row>
    <row r="4" spans="1:2">
      <c r="A4" s="4" t="s">
        <v>164</v>
      </c>
      <c r="B4" s="4" t="s">
        <v>165</v>
      </c>
    </row>
    <row r="5" spans="1:2">
      <c r="A5" s="4" t="s">
        <v>166</v>
      </c>
    </row>
    <row r="6" spans="1:2">
      <c r="A6" s="4" t="s">
        <v>164</v>
      </c>
      <c r="B6"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07:11Z</dcterms:created>
  <dcterms:modified xmlns:dcterms="http://purl.org/dc/terms/" xmlns:xsi="http://www.w3.org/2001/XMLSchema-instance" xsi:type="dcterms:W3CDTF">2018-03-08T16:07:11Z</dcterms:modified>
</cp:coreProperties>
</file>